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Business Description" sheetId="10" state="visible" r:id="rId10"/>
    <sheet xmlns:r="http://schemas.openxmlformats.org/officeDocument/2006/relationships" name="Share-based Payment Arrangemen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dditional Cash Flow Informatio" sheetId="14" state="visible" r:id="rId14"/>
    <sheet xmlns:r="http://schemas.openxmlformats.org/officeDocument/2006/relationships" name="Segment Information" sheetId="15" state="visible" r:id="rId15"/>
    <sheet xmlns:r="http://schemas.openxmlformats.org/officeDocument/2006/relationships" name="Other Comprehensive Income" sheetId="16" state="visible" r:id="rId16"/>
    <sheet xmlns:r="http://schemas.openxmlformats.org/officeDocument/2006/relationships" name="Investments" sheetId="17" state="visible" r:id="rId17"/>
    <sheet xmlns:r="http://schemas.openxmlformats.org/officeDocument/2006/relationships" name="Commitments and Contingencies" sheetId="18" state="visible" r:id="rId18"/>
    <sheet xmlns:r="http://schemas.openxmlformats.org/officeDocument/2006/relationships" name="Change in Accounting Estimate f" sheetId="19" state="visible" r:id="rId19"/>
    <sheet xmlns:r="http://schemas.openxmlformats.org/officeDocument/2006/relationships" name="Recent Accounting Pronouncement" sheetId="20" state="visible" r:id="rId20"/>
    <sheet xmlns:r="http://schemas.openxmlformats.org/officeDocument/2006/relationships" name="Share-based Payment Arrangeme21" sheetId="21" state="visible" r:id="rId21"/>
    <sheet xmlns:r="http://schemas.openxmlformats.org/officeDocument/2006/relationships" name="Earnings Per Share (Tables)" sheetId="22" state="visible" r:id="rId22"/>
    <sheet xmlns:r="http://schemas.openxmlformats.org/officeDocument/2006/relationships" name="Segment Information (Tables)" sheetId="23" state="visible" r:id="rId23"/>
    <sheet xmlns:r="http://schemas.openxmlformats.org/officeDocument/2006/relationships" name="Other Comprehensive Income (Tab" sheetId="24" state="visible" r:id="rId24"/>
    <sheet xmlns:r="http://schemas.openxmlformats.org/officeDocument/2006/relationships" name="Investments (Tables)" sheetId="25" state="visible" r:id="rId25"/>
    <sheet xmlns:r="http://schemas.openxmlformats.org/officeDocument/2006/relationships" name="Change in Accounting Estimate26" sheetId="26" state="visible" r:id="rId26"/>
    <sheet xmlns:r="http://schemas.openxmlformats.org/officeDocument/2006/relationships" name="Share Based Payment Arrangement" sheetId="27" state="visible" r:id="rId27"/>
    <sheet xmlns:r="http://schemas.openxmlformats.org/officeDocument/2006/relationships" name="Amounts Recognized in Financial" sheetId="28" state="visible" r:id="rId28"/>
    <sheet xmlns:r="http://schemas.openxmlformats.org/officeDocument/2006/relationships" name="Schedule of Information on Rest" sheetId="29" state="visible" r:id="rId29"/>
    <sheet xmlns:r="http://schemas.openxmlformats.org/officeDocument/2006/relationships" name="Summary of Information Regardin" sheetId="30" state="visible" r:id="rId30"/>
    <sheet xmlns:r="http://schemas.openxmlformats.org/officeDocument/2006/relationships" name="Schedule of Information on Non-" sheetId="31" state="visible" r:id="rId31"/>
    <sheet xmlns:r="http://schemas.openxmlformats.org/officeDocument/2006/relationships" name="Income Taxes - Additional Infor" sheetId="32" state="visible" r:id="rId32"/>
    <sheet xmlns:r="http://schemas.openxmlformats.org/officeDocument/2006/relationships" name="Reconciliation of Average Numbe" sheetId="33" state="visible" r:id="rId33"/>
    <sheet xmlns:r="http://schemas.openxmlformats.org/officeDocument/2006/relationships" name="Earnings Per Share - Additional" sheetId="34" state="visible" r:id="rId34"/>
    <sheet xmlns:r="http://schemas.openxmlformats.org/officeDocument/2006/relationships" name="Additional Cash Flow Informat35" sheetId="35" state="visible" r:id="rId35"/>
    <sheet xmlns:r="http://schemas.openxmlformats.org/officeDocument/2006/relationships" name="Information Regarding Reportabl" sheetId="36" state="visible" r:id="rId36"/>
    <sheet xmlns:r="http://schemas.openxmlformats.org/officeDocument/2006/relationships" name="Segment Information - Additiona" sheetId="37" state="visible" r:id="rId37"/>
    <sheet xmlns:r="http://schemas.openxmlformats.org/officeDocument/2006/relationships" name="Components of and Changes in Ac" sheetId="38" state="visible" r:id="rId38"/>
    <sheet xmlns:r="http://schemas.openxmlformats.org/officeDocument/2006/relationships" name="Investments - Additional Inform" sheetId="39" state="visible" r:id="rId39"/>
    <sheet xmlns:r="http://schemas.openxmlformats.org/officeDocument/2006/relationships" name="Amortized Cost and Fair Value o" sheetId="40" state="visible" r:id="rId40"/>
    <sheet xmlns:r="http://schemas.openxmlformats.org/officeDocument/2006/relationships" name="Schedule of Unrealized Loss on " sheetId="41" state="visible" r:id="rId41"/>
    <sheet xmlns:r="http://schemas.openxmlformats.org/officeDocument/2006/relationships" name="Commitments and Contingencies -" sheetId="42" state="visible" r:id="rId42"/>
    <sheet xmlns:r="http://schemas.openxmlformats.org/officeDocument/2006/relationships" name="Effect of Increase in Cost of I" sheetId="43" state="visible" r:id="rId43"/>
    <sheet xmlns:r="http://schemas.openxmlformats.org/officeDocument/2006/relationships" name="Recent Accounting Pronounceme44" sheetId="44" state="visible" r:id="rId44"/>
  </sheets>
  <definedNames/>
  <calcPr calcId="124519" fullCalcOnLoad="1"/>
</workbook>
</file>

<file path=xl/sharedStrings.xml><?xml version="1.0" encoding="utf-8"?>
<sst xmlns="http://schemas.openxmlformats.org/spreadsheetml/2006/main" uniqueCount="359">
  <si>
    <t>Document and Entity Information - shares</t>
  </si>
  <si>
    <t>6 Months Ended</t>
  </si>
  <si>
    <t>Jul. 01, 2017</t>
  </si>
  <si>
    <t>Jul. 24, 2017</t>
  </si>
  <si>
    <t>Document Information [Line Items]</t>
  </si>
  <si>
    <t>Document Type</t>
  </si>
  <si>
    <t>10-Q</t>
  </si>
  <si>
    <t>Amendment Flag</t>
  </si>
  <si>
    <t>false</t>
  </si>
  <si>
    <t>Document Period End Date</t>
  </si>
  <si>
    <t>Jul. 1,
		2017</t>
  </si>
  <si>
    <t>Document Fiscal Year Focus</t>
  </si>
  <si>
    <t>Document Fiscal Period Focus</t>
  </si>
  <si>
    <t>Q2</t>
  </si>
  <si>
    <t>Trading Symbol</t>
  </si>
  <si>
    <t>LSTR</t>
  </si>
  <si>
    <t>Entity Registrant Name</t>
  </si>
  <si>
    <t>LANDSTAR SYSTEM INC</t>
  </si>
  <si>
    <t>Entity Central Index Key</t>
  </si>
  <si>
    <t>Current Fiscal Year End Date</t>
  </si>
  <si>
    <t>--12-30</t>
  </si>
  <si>
    <t>Entity Filer Category</t>
  </si>
  <si>
    <t>Large Accelerated Filer</t>
  </si>
  <si>
    <t>Entity Common Stock, Shares Outstanding</t>
  </si>
  <si>
    <t>Consolidated Balance Sheets - USD ($) $ in Thousands</t>
  </si>
  <si>
    <t>Dec. 31, 2016</t>
  </si>
  <si>
    <t>Current Assets</t>
  </si>
  <si>
    <t>Cash and cash equivalents</t>
  </si>
  <si>
    <t>Short-term investments</t>
  </si>
  <si>
    <t>Trade accounts receivable, less allowance of $5,311 and $5,161</t>
  </si>
  <si>
    <t>Other receivables, including advances to independent contractors, less allowance of $6,049 and $5,523</t>
  </si>
  <si>
    <t>Other current assets</t>
  </si>
  <si>
    <t>Total current assets</t>
  </si>
  <si>
    <t>Operating property, less accumulated depreciation and amortization of $202,050 and $190,374</t>
  </si>
  <si>
    <t>Goodwill</t>
  </si>
  <si>
    <t>Other assets</t>
  </si>
  <si>
    <t>Total assets</t>
  </si>
  <si>
    <t>Current Liabilities</t>
  </si>
  <si>
    <t>Cash overdraft</t>
  </si>
  <si>
    <t>Accounts payable</t>
  </si>
  <si>
    <t>Current maturities of long-term debt</t>
  </si>
  <si>
    <t>Insurance claims</t>
  </si>
  <si>
    <t>Other current liabilities</t>
  </si>
  <si>
    <t>Total current liabilities</t>
  </si>
  <si>
    <t>Long-term debt, excluding current maturities</t>
  </si>
  <si>
    <t>Deferred income taxes and other noncurrent liabilities</t>
  </si>
  <si>
    <t>Shareholders' Equity</t>
  </si>
  <si>
    <t>Common stock, $0.01 par value, authorized 160,000,000 shares, issued 67,696,487 and 67,585,675 shares</t>
  </si>
  <si>
    <t>Additional paid-in capital</t>
  </si>
  <si>
    <t>Retained earnings</t>
  </si>
  <si>
    <t>Cost of 25,749,493 and 25,747,541 shares of common stock in treasury</t>
  </si>
  <si>
    <t>Accumulated other comprehensive loss</t>
  </si>
  <si>
    <t>Total shareholders' equity</t>
  </si>
  <si>
    <t>Total liabilities and shareholders'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3 Months Ended</t>
  </si>
  <si>
    <t>Jun. 25, 2016</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Earnings per common share</t>
  </si>
  <si>
    <t>Diluted earnings per share</t>
  </si>
  <si>
    <t>Average number of shares outstanding:</t>
  </si>
  <si>
    <t>Dividends per common share</t>
  </si>
  <si>
    <t>Consolidated Statements of Comprehensive Income - USD ($) $ in Thousands</t>
  </si>
  <si>
    <t>Other comprehensive income:</t>
  </si>
  <si>
    <t>Unrealized holding gains on available-for-sale investments, net of tax expenses of $89, $217, $54 and $117</t>
  </si>
  <si>
    <t>Foreign currency translation gains</t>
  </si>
  <si>
    <t>Other comprehensive income</t>
  </si>
  <si>
    <t>Comprehensive income</t>
  </si>
  <si>
    <t>Consolidated Statements of Comprehensive Income (Parenthetical) - USD ($) $ in Thousands</t>
  </si>
  <si>
    <t>Unrealized holding gains on available-for-sale investments, tax expenses</t>
  </si>
  <si>
    <t>Consolidated Statements of Cash Flows - USD ($) $ in Thousands</t>
  </si>
  <si>
    <t>OPERATING ACTIVITIES</t>
  </si>
  <si>
    <t>Adjustments to reconcile net income to net cash provided by operating activities:</t>
  </si>
  <si>
    <t>Depreciation and amortization of operating property</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Increase) decrease in trade and other accounts receivable</t>
  </si>
  <si>
    <t>Increase in other assets</t>
  </si>
  <si>
    <t>Increase (decrease) in accounts payable</t>
  </si>
  <si>
    <t>Increase (decrease) in other liabilities</t>
  </si>
  <si>
    <t>Increase in insurance claims</t>
  </si>
  <si>
    <t>NET CASH PROVIDED BY OPERATING ACTIVITIES</t>
  </si>
  <si>
    <t>INVESTING ACTIVITIES</t>
  </si>
  <si>
    <t>Sales and maturities of investments</t>
  </si>
  <si>
    <t>Purchases of investments</t>
  </si>
  <si>
    <t>Purchases of operating property</t>
  </si>
  <si>
    <t>Proceeds from sales of operating property</t>
  </si>
  <si>
    <t>NET CASH USED BY INVESTING ACTIVITIES</t>
  </si>
  <si>
    <t>FINANCING ACTIVITIES</t>
  </si>
  <si>
    <t>Decrease in cash overdraft</t>
  </si>
  <si>
    <t>Dividends paid</t>
  </si>
  <si>
    <t>Proceeds from exercises of stock options</t>
  </si>
  <si>
    <t>Taxes paid in lieu of shares issued related to stock-based compensation plans</t>
  </si>
  <si>
    <t>Excess tax benefits from stock-based awards</t>
  </si>
  <si>
    <t>Purchases of common stock</t>
  </si>
  <si>
    <t>Principal payments on capital lease obligations</t>
  </si>
  <si>
    <t>NET CASH USED BY FINANCING ACTIVITIES</t>
  </si>
  <si>
    <t>Effect of exchange rate changes on cash and cash equivalents</t>
  </si>
  <si>
    <t>Increase in cash and cash equivalents</t>
  </si>
  <si>
    <t>Cash and cash equivalents at beginning of period</t>
  </si>
  <si>
    <t>Cash and cash equivalents at end of period</t>
  </si>
  <si>
    <t>Consolidated Statement of Changes in Shareholders' Equity - 6 months ended Jul. 01, 2017 - USD ($) $ in Thousands</t>
  </si>
  <si>
    <t>Total</t>
  </si>
  <si>
    <t>Common Stock</t>
  </si>
  <si>
    <t>Additional Paid-In Capital</t>
  </si>
  <si>
    <t>Retained Earnings</t>
  </si>
  <si>
    <t>Treasury Stock at Cost</t>
  </si>
  <si>
    <t>Accumulated Other Comprehensive (Loss) Income</t>
  </si>
  <si>
    <t>Beginning Balance (in shares) at Dec. 31, 2016</t>
  </si>
  <si>
    <t>Beginning Balance at Dec. 31, 2016</t>
  </si>
  <si>
    <t>Dividends ($0.18 per share)</t>
  </si>
  <si>
    <t>Issuance of stock related to stock-based compensation plans (in shares)</t>
  </si>
  <si>
    <t>Issuance of stock related to stock-based compensation plans</t>
  </si>
  <si>
    <t>Ending Balance (in shares) at Jul. 01, 2017</t>
  </si>
  <si>
    <t>Ending Balance at Jul. 01, 2017</t>
  </si>
  <si>
    <t>Consolidated Statement of Changes in Shareholders' Equity (Parenthetical) - $ / shares</t>
  </si>
  <si>
    <t>Business Description</t>
  </si>
  <si>
    <t>The consolidated financial statements include the accounts of
Landstar System, Inc. and its subsidiary, Landstar System Holdings,
Inc., and reflect all adjustments (all of a normal, recurring
nature) which are, in the opinion of management, necessary for a
fair statement of the results for the periods presented. The
preparation of the consolidated financial statements requires the
use of management’s estimates. Actual results could differ
from those estimates. Landstar System, Inc. and its subsidiary are
herein referred to as “Landstar” or the
“Company.” Significant intercompany accounts have been
eliminated in consolidation.</t>
  </si>
  <si>
    <t>Share-based Payment Arrangements</t>
  </si>
  <si>
    <t>(1) Share-based Payment Arrangements
As of July 1, 2017,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wenty Six Weeks Ended
Thirteen Weeks Ended
July 1, 2017 June 25, 2016 July 1, 2017 June 25, 2016
Total cost of the Plans during the period $ 2,237 $ 2,066 $ 1,243 $ 966
Amount of related income tax benefit recognized during the
period (1,814 ) (836 ) (687 ) (365 )
Net cost of the Plans during the period $ 423 $ 1,230 $ 556 $ 601
Included in income tax benefits recognized in the twenty-six-week
periods ended July 1, 2017 and June 25, 2016 were income
tax benefits of $270,000 and $172,000, respectively, recognized on
disqualifying dispositions of the Company’s common stock by
employees who obtained shares of common stock through exercises of
incentive stock options. Also included in income tax benefits
recognized in the twenty-six-week period ended July 1, 2017
were excess tax benefits from stock-based awards of $751,000, as
required by the Company’s adoption of Accounting Standards
Update 2016-09 during the first fiscal quarter of 2017. See Note
10, Recent Accounting Pronouncements, for further information.
As of July 1, 2017, there were 78,682 shares of the
Company’s common stock reserved for issuance under the 2013
DSCP and 4,747,396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RSUs Fair Value
Outstanding at December 31, 2016 378,238 $ 50.46
Granted 67,577 $ 76.90
Forfeited (56,771 ) $ 45.35
Outstanding at July 1, 2017 389,044 $ 55.80
During the twenty-six-week period ended July 1, 2017, the
Company granted RSUs with a performance condition. RSUs with a
performance condition granted on February 2, 2017 may vest on
January 31 of 2020, 2021 and 2022 based on growth in operating
income and diluted earnings per share from continuing operations as
compared to the results from the 2016 fiscal year. Outstanding RSUs
at both December 31, 2016 and July 1, 2017 include RSUs
with a performance condition and RSUs with a market condition, as
further described below.
RSUs with a performance condition vest over a 5 year period from
the date of grant based on growth in operating income and diluted
earnings per share as compared to a base year, being the year
immediately preceding the year of grant. At the time of grant, the
target number of common shares available for issuance under the
February 2, 2017, January 29, 2016 and
January 27, 2015 grants equals 100% of the number of RSUs
granted, and the maximum number of common shares available for
issuance under the February 2, 2017, January 29,
2016 and January 27, 2015 grants equals 200% of the number of
RSUs granted. In the event actual results exceed the target, the
number of shares that will be granted will exceed the number of
RSUs granted. The maximum number of common shares available for
issuance under grants made prior to 2015 equals 100% of the number
of RSUs granted. The fair value of an RSU with a performance
condition was determined based on the market value of the
Company’s common stock on the date of grant, discounted for
lack of marketability for a minimum post-vesting holding
requirement. The discount rate due to lack of marketability used
for RSU award grants with a performance condition for all periods
was 7%. With respect to RSU awards with a performance condition,
the Company reports compensation expense over the life of the award
based on an estimated number of units that will vest over the life
of the award, multiplied by the fair value of an RSU.
On May 1, 2015, the Company granted 20,000 RSUs that vest
based on a market condition. These RSUs may vest on April 30
of 2019, 2020 and 2021 based on the Company’s total
shareholder return (“TSR”) compound annual growth rate
over the vesting periods, adjusted to reflect dividends (if any)
paid during such periods and capital adjustments as may be
necessary. The target number of common shares available for
issuance under the May 1, 2015 grant equals 100% of the number
of RSUs granted, and the maximum number of common shares available
for issuance under the May 1, 2015 grant equals 150% of the
number of RSUs granted. In the event actual results exceed the
target TSR compound annual growth rate, the number of shares that
will be granted will exceed the number of RSUs granted. The fair
value of this RSU award was determined at the time of grant based
on the expected achievement of the market condition at the end of
each vesting period. With respect to these RSU awards with a market
condition, compensation expense is recognized ratably over the
requisite service period under an award based on the fair market
value of the award at the time of grant, regardless of whether the
market condition is satisfied. Previously recognized compensation
cost would be reversed, however, if the employee terminated
employment prior to completing such requisite service period.
The Company recognized approximately $1,309,000 and $1,130,000 of
share-based compensation expense related to RSU awards in the
twenty-six-week periods ended July 1, 2017 and June 25,
2016, respectively. As of July 1, 2017, there was a
maximum of $33.3 million of total unrecognized compensation cost
related to RSU awards granted under the Plans with an expected
average remaining life of approximately 3 years. With respect
to RSU awards with a performance condition, the amount of future
compensation expense to be recognized will be determined based on
future operating results.
Stock Options
The following table summarizes information regarding the
Company’s outstanding stock options under the Plans:
Number of Weighted Average Weighted Average Aggregate Intrinsic
Options outstanding at December 31, 2016 372,561 $ 48.24
Exercised (114,009 ) $ 46.10
Forfeited (600 ) $ 54.93
Options outstanding at July 1, 2017 257,952 $ 49.16 4.3 $ 9,399
Options exercisable at July 1, 2017 237,452 $ 48.53 4.1 $ 8,802
The total intrinsic value of stock options exercised during the
twenty-six-week periods ended July 1, 2017 and June 25,
2016 was $4,480,000 and $1,236,000, respectively.
As of July 1, 2017, there was $157,000 of total unrecognized
compensation cost related to non-vested stock options granted under
the Plans. The unrecognized compensation cost related to these
non-vested options is expected to be recognized during 2017.
Non-vested Restricted Stock and Deferred Stock Units
The following table summarizes information regarding the
Company’s outstanding shares of non-vested restricted stock
and Deferred Stock Units (defined below) under the Plans:
Number of Shares and Deferred Stock Weighted Average Grant Date Fair Value
Non-vested at December 31, 2016 28,409 $ 58.91
Granted 39,267 $ 83.45
Vested (16,227 ) $ 61.50
Non-vested at July 1, 2017 51,449 $ 76.83
The fair value of each share of non-vested restricted stock issued
and Deferred Stock Unit granted under the Plans are based on the
fair value of a share of the Company’s common stock on the
date of grant. Shares of non-vested restricted stock are subject to
vesting in three equal annual installments either on the first,
second and third anniversary of the date of the grant or the third,
fourth and fifth anniversary of the date of the grant, or 100% on
the first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 Deferred Stock Units do
not represent actual ownership in shares of the Company’s
common stock and the recipient will not have voting rights or other
incidents of ownership until the shares are issued. However,
Deferred Stock Units do contain the right to receive dividend
equivalent payments prior to settlement into shares.
As of July 1, 2017, there was $3,500,000 of total unrecognized
compensation cost related to non-vested shares of restricted stock
and Deferred Stock Units granted under the Plans. The unrecognized
compensation cost related to these non-vested shares of restricted
stock and Deferred Stock Units is expected to be recognized over a
weighted average period of 3 years.</t>
  </si>
  <si>
    <t>Income Taxes</t>
  </si>
  <si>
    <t>(2) Income Taxes
The provisions for income taxes for both the 2017 and 2016
twenty-six-week periods were based on estimated annual effective
income tax rates of 38.2% adjusted for discrete events, such as
benefits resulting from disqualifying dispositions of the
Company’s common stock by employees who obtained the stock
through exercises of incentive stock options. The effective income
tax rates for the 2017 and 2016 twenty-six-week periods were 37.3%
and 38.0%, respectively, which were higher than the statutory
federal income tax rate primarily as a result of state taxes, the
meals and entertainment exclusion and non-deductible stock-based
compensation.
During the first fiscal quarter of 2017, the Company adopted ASU
2016-09, as further described in footnote 10. As required by ASU
2016-09, the Company recognized $751,000 of excess tax benefits on
stock-based awards in its provision for income taxes in the
twenty-six-week period ended July 1, 2017.</t>
  </si>
  <si>
    <t>Earnings Per Share</t>
  </si>
  <si>
    <t>(3) Earnings Per Share
Earnings per common share are based on the weighted average number
of shares outstanding, including outstanding non-vested restricted
stock and outstanding Deferred Stock Units. Diluted earnings per
share are based on the weighted average number of common shares and
Deferred Stock Units outstanding plus the incremental shares that
would have been outstanding upon the assumed exercise of all
dilutive stock options.
The following table provides a reconciliation of the average number
of common shares outstanding used to calculate earnings per common
share to the average number of common shares and common share
equivalents outstanding used to calculate diluted earnings per
share (in thousands):
Twenty Six Weeks Ended
Thirteen Weeks Ended
July 1, 2017 June 25, 2016 July 1, 2017 June 25, 2016
Average number of common shares outstanding 41,907 42,315 41,935 42,235
Incremental shares from assumed exercises of stock options 97 109 75 122
Average number of common shares and common share equivalents
outstanding 42,004 42,424 42,010 42,357
For each of the twenty-six-week periods ended July 1, 2017 and
June 25, 2016, no options outstanding to purchase shares of
common stock were antidilutive. Outstanding RSUs were excluded from
the calculation of diluted earnings per share for all periods
because the performance metric requirements or market condition for
vesting had not been satisfied.</t>
  </si>
  <si>
    <t>Additional Cash Flow Information</t>
  </si>
  <si>
    <t>(4) Additional Cash Flow Information
During the 2017 twenty-six-week period, Landstar paid income taxes
and interest of $45,559,000 and $2,062,000, respectively. During
the 2016 twenty-six-week period, Landstar paid income taxes and
interest of $33,771,000 and $1,922,000, respectively. Landstar
acquired operating property by entering into capital leases in the
amounts of $5,108,000 and $17,642,000 in the 2017 and 2016
twenty-six-week periods, respectively. In addition, during the 2017
twenty-six-week period Landstar acquired $945,000 of operating
property for which the Company accrued a corresponding liability in
accounts payable as of July 1, 2017 related to the completion
of a new freight staging and transload facility in Laredo, TX. The
Company had unpaid capital expenditure purchases included in
accounts payable of $1,988,000 and $5,298,000 at July 1, 2017
and December 31, 2016, respectively. Capital expenditure
purchases are recorded as cash outflows from investing activities
in the consolidated statement of cash flows in the period in which
they are paid.</t>
  </si>
  <si>
    <t>Segment Information</t>
  </si>
  <si>
    <t>(5) Segment Information
The following table summarizes information about the
Company’s reportable business segments as of and for the
twenty-six-week and thirteen-week periods ended July 1, 2017
and June 25, 2016 (in thousands):
Twenty Six Weeks Ended
July 1, 2017 June 25, 2016
Transportation Logistics Insurance Total Transportation Logistics Insurance Total
External revenue $ 1,628,155 $ 23,187 $ 1,651,342 $ 1,463,772 $ 23,095 $ 1,486,867
Internal revenue 22,438 22,438 21,661 21,661
Investment income 1,022 1,022 743 743
Operating income 94,512 18,840 113,352 85,801 15,224 101,025
Expenditures on long-lived assets 6,628 6,628 8,955 8,955
Goodwill 31,134 31,134 31,134 31,134
Thirteen Weeks Ended
July 1, 2017 June 25, 2016
Transportation Logistics Insurance Total Transportation Logistics Insurance Total
External revenue $ 858,807 $ 11,627 $ 870,434 $ 763,672 $ 11,551 $ 775,223
Internal revenue 15,104 15,104 14,430 14,430
Investment income 608 608 363 363
Operating income 50,398 10,620 61,018 46,176 6,917 53,093
Expenditures on long-lived assets 1,650 1,650 8,127 8,127
In the twenty-six and thirteen-week periods ended July 1, 2017
and June 25, 2016, no single customer accounted for more than
10% of the Company’s consolidated revenue.</t>
  </si>
  <si>
    <t>Other Comprehensive Income</t>
  </si>
  <si>
    <t>(6) Other Comprehensive Income
The following table presents the components of and changes in
accumulated other comprehensive income, net of related income
taxes, as of and for the twenty-six-week period ended July 1,
2017 (in thousands):
Unrealized Available-for-Sale Foreign Total
Balance as of December 31, 2016 $ (71 ) $ (3,018 ) $ (3,089 )
Other comprehensive income 165 585 750
Balance as of July 1, 2017 $ 94 $ (2,433 ) $ (2,339 )
Amounts reclassified from accumulated other comprehensive income to
investment income due to the realization of previously unrealized
gains and losses in the accompanying consolidated statements of
income were not significant for the twenty-six-week period ended
July 1, 2017.</t>
  </si>
  <si>
    <t>Investments</t>
  </si>
  <si>
    <t>(7) Investments
Investments include primarily investment-grade corporate bonds and
U.S. Treasury obligations having maturities of up to five years
(the “bond portfolio”). Investments in the bond
portfolio are reported as available-for-sale and are carried at
fair value. Investments maturing less than one year from the
balance sheet date are included in short-term investments and
investments maturing more than one year from the balance sheet date
are included in other assets in the consolidated balance sheets.
Management performs an analysis of the nature of the unrealized
losses on available-for-sale investments to determine whether such
losses are other-than-temporary. Unrealized losses,
representing the excess of the purchase price of an investment over
its fair value as of the end of a period, considered to be
other-than-temporary, are to be included as a charge in the
statement of income, while unrealized losses considered to be
temporary are to be included as a component of shareholders’
equity. Investments whose values are based on quoted market prices
in active markets are classified within Level 1. Investments that
trade in markets that are not considered to be active, but are
valued based on quoted market prices, are classified within Level
2. As Level 2 investments include positions that are not traded in
active markets, valuations may be adjusted to reflect illiquidity
and/or non-transferability, which are generally based on available
market information. Any transfers between levels are recognized as
of the beginning of any reporting period. Fair value of the bond
portfolio was determined using Level 1 inputs related to U.S.
Treasury obligations and money market investments and Level 2
inputs related to investment-grade corporate bonds, asset-backed
securities and direct obligations of government agencies.
Unrealized gains, net of unrealized losses, on the investments in
the bond portfolio were $145,000 at July 1, 2017, while
unrealized losses, net of unrealized gains, on the investments in
the bond portfolio were $109,000 at December 31, 2016,
respectively.
The amortized cost and fair values of available-for-sale
investments are as follows at July 1, 2017 and
December 31, 2016 (in thousands):
Gross Gross
Amortized Cost Unrealized Gains Unrealized Losses Fair Value
July 1, 2017
Money market investments $ 14,422 $
— $
— $ 14,422
Asset-backed securities 3,659 5 5 3,659
Corporate bonds and direct obligations of government agencies 80,122 311 158 80,275
U.S. Treasury obligations 11,988
— 8 11,980
Total $ 110,191 $ 316 $ 171 $ 110,336
December 31, 2016
Money market investments $ 12,395 $
— $
— $ 12,395
Asset-backed securities 4,027 3 19 4,011
Corporate bonds and direct obligations of government agencies 70,069 150 239 69,980
U.S. Treasury obligations 23,037 2 6 23,033
Total $ 109,528 $ 155 $ 264 $ 109,419
For those available-for-sale investments with unrealized losses at
July 1, 2017 and December 31, 2016, the following table
summarizes the duration of the unrealized loss (in thousands):
Less than 12 months 12 months or longer Total
Fair Value Unrealized Loss Fair Value Unrealized Loss Fair Value Unrealized Loss
July 1, 2017
Asset-backed securities $ 1,097 $ 1 $ 1,353 $ 4 $ 2,450 $ 5
Corporate bonds and direct obligations of government agencies 29,252 125 2,276 33 31,528 158
U.S. Treasury obligations 11,980 8
—
— 11,980 8
Total $ 42,329 $ 134 $ 3,629 $ 37 $ 45,958 $ 171
December 31, 2016
Asset-backed securities $ 1,363 $ 6 $ 2,314 $ 13 $ 3,677 $ 19
Corporate bonds and direct obligations of government agencies 28,809 195 1,367 44 30,176 239
U.S. Treasury obligations 12,734 6
—
— 12,734 6
Total $ 42,906 $ 207 $ 3,681 $ 57 $ 46,587 $ 264
The Company believes that unrealized losses on investments were
primarily caused by rising interest rates rather than changes in
credit quality.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July 1, 2017.</t>
  </si>
  <si>
    <t>Commitments and Contingencies</t>
  </si>
  <si>
    <t>(8) Commitments and Contingencies
Short-term investments include $51,167,000 in current maturities of
investments held by the Company’s insurance segment at
July 1, 2017. The non-current portion of the bond portfolio of
$59,169,000 is included in other assets. The short-term
investments, together with $15,499,000 of non-current investments,
provide collateral for the $59,999,000 of letters of credit issued
to guarantee payment of insurance claims. As of July 1, 2017,
Landstar also had $35,962,000 of additional letters of credit
outstanding under the Company’s Credit Agreem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Change in Accounting Estimate for Self-Insured Claims</t>
  </si>
  <si>
    <t xml:space="preserve">(9)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nd earnings per share amounts in the consolidated
statements of income for the twenty-six-week and thirteen-week
periods ended July 1, 2017 and June 25, 2016 (in
thousands, except per share amounts):
Twenty Six Weeks Ended
Thirteen Weeks Ended
July 1, 2017 June 25, 2016 July 1, 2017 June 25, 2016
Operating income $ 203 $ 2,816 $ 307 $ 738
Net income 125 1,740 189 456
Earnings per share
— $ 0.04
— $ 0.01
Diluted earnings per share
— $ 0.04
— $ 0.01 </t>
  </si>
  <si>
    <t>Recent Accounting Pronouncements</t>
  </si>
  <si>
    <t>(10) Recent Accounting Pronouncements
In May 2014, the Financial Accounting Standards Board
(“FASB”) issued Accounting Standards Update 2014-09 -
Revenue from Contracts with Customers
In February 2016, the FASB issued Accounting Standards Update
2016-02 - Leases
In March 2016, the FASB issued Accounting Standards Update 2016-09
- Compensation – Stock Compensation (Topic 718):
Improvements to Employee Share-Based Payment Accounting
In June 2016, the FASB issued Accounting Standards Update 2016-13 -
Financial Instruments – Credit Losses (Topic 326):
Measurement of Credit Losses on Financial Instruments</t>
  </si>
  <si>
    <t>Share-based Payment Arrangements (Tables)</t>
  </si>
  <si>
    <t>Amounts Recognized in Financial Statements with Respect to Plans</t>
  </si>
  <si>
    <t>Amounts recognized in the financial statements with respect to
these Plans are as follows (in thousands):
Twenty Six Weeks Ended
Thirteen Weeks Ended
July 1, 2017 June 25, 2016 July 1, 2017 June 25, 2016
Total cost of the Plans during the period $ 2,237 $ 2,066 $ 1,243 $ 966
Amount of related income tax benefit recognized during the
period (1,814 ) (836 ) (687 ) (365 )
Net cost of the Plans during the period $ 423 $ 1,230 $ 556 $ 601</t>
  </si>
  <si>
    <t>Summary of Information Regarding Stock Options</t>
  </si>
  <si>
    <t>The following table summarizes information regarding the
Company’s outstanding stock options under the Plans:
Number of Weighted Average Weighted Average Aggregate Intrinsic
Options outstanding at December 31, 2016 372,561 $ 48.24
Exercised (114,009 ) $ 46.10
Forfeited (600 ) $ 54.93
Options outstanding at July 1, 2017 257,952 $ 49.16 4.3 $ 9,399
Options exercisable at July 1, 2017 237,452 $ 48.53 4.1 $ 8,802</t>
  </si>
  <si>
    <t>Restricted Stock Units (RSUs)</t>
  </si>
  <si>
    <t>Schedule of Information on Restricted Stock Units</t>
  </si>
  <si>
    <t>The following table summarizes information regarding the
Company’s outstanding restricted stock unit
(“RSU”) awards with either a performance condition or a
market condition under the Plans:
Number of
Weighted Average Grant Date
RSUs Fair Value
Outstanding at December 31, 2016 378,238 $ 50.46
Granted 67,577 $ 76.90
Forfeited (56,771 ) $ 45.35
Outstanding at July 1, 2017 389,044 $ 55.80</t>
  </si>
  <si>
    <t>Non Vested Restricted Stock and Deferred Stock Units</t>
  </si>
  <si>
    <t>Schedule of Information on Non-Vested Restricted Stock and Deferred Stock Units</t>
  </si>
  <si>
    <t>The following table summarizes information regarding the
Company’s outstanding shares of non-vested restricted stock
and Deferred Stock Units (defined below) under the Plans:
Number of Shares and Deferred Stock Weighted Average Grant Date Fair Value
Non-vested at December 31, 2016 28,409 $ 58.91
Granted 39,267 $ 83.45
Vested (16,227 ) $ 61.50
Non-vested at July 1, 2017 51,449 $ 76.83</t>
  </si>
  <si>
    <t>Earnings Per Share (Tables)</t>
  </si>
  <si>
    <t>Reconciliation of Average Number of Common Shares Outstanding to Average Number of Diluted Shares Outstanding</t>
  </si>
  <si>
    <t>The following table provides a reconciliation of the average number
of common shares outstanding used to calculate earnings per common
share to the average number of common shares and common share
equivalents outstanding used to calculate diluted earnings per
share (in thousands):
Twenty Six Weeks Ended
Thirteen Weeks Ended
July 1, 2017 June 25, 2016 July 1, 2017 June 25, 2016
Average number of common shares outstanding 41,907 42,315 41,935 42,235
Incremental shares from assumed exercises of stock options 97 109 75 122
Average number of common shares and common share equivalents
outstanding 42,004 42,424 42,010 42,357</t>
  </si>
  <si>
    <t>Segment Information (Tables)</t>
  </si>
  <si>
    <t>Information Regarding Reportable Business Segments</t>
  </si>
  <si>
    <t xml:space="preserve">The following table summarizes information about the
Company’s reportable business segments as of and for the
twenty-six-week and thirteen-week periods ended July 1, 2017
and June 25, 2016 (in thousands):
Twenty Six Weeks Ended
July 1, 2017 June 25, 2016
Transportation Logistics Insurance Total Transportation Logistics Insurance Total
External revenue $ 1,628,155 $ 23,187 $ 1,651,342 $ 1,463,772 $ 23,095 $ 1,486,867
Internal revenue 22,438 22,438 21,661 21,661
Investment income 1,022 1,022 743 743
Operating income 94,512 18,840 113,352 85,801 15,224 101,025
Expenditures on long-lived assets 6,628 6,628 8,955 8,955
Goodwill 31,134 31,134 31,134 31,134
Thirteen Weeks Ended
July 1, 2017 June 25, 2016
Transportation Logistics Insurance Total Transportation Logistics Insurance Total
External revenue $ 858,807 $ 11,627 $ 870,434 $ 763,672 $ 11,551 $ 775,223
Internal revenue 15,104 15,104 14,430 14,430
Investment income 608 608 363 363
Operating income 50,398 10,620 61,018 46,176 6,917 53,093
Expenditures on long-lived assets 1,650 1,650 8,127 8,127 </t>
  </si>
  <si>
    <t>Other Comprehensive Income (Tables)</t>
  </si>
  <si>
    <t>Components of and Changes in Accumulated Other Comprehensive Income, Net of Related Income Taxes</t>
  </si>
  <si>
    <t>The following table presents the components of and changes in
accumulated other comprehensive income, net of related income
taxes, as of and for the twenty-six-week period ended July 1,
2017 (in thousands):
Unrealized Available-for-Sale Foreign Total
Balance as of December 31, 2016 $ (71 ) $ (3,018 ) $ (3,089 )
Other comprehensive income 165 585 750
Balance as of July 1, 2017 $ 94 $ (2,433 ) $ (2,339 )</t>
  </si>
  <si>
    <t>Investments (Tables)</t>
  </si>
  <si>
    <t>Amortized Cost and Fair Value of Available for Sale Investments</t>
  </si>
  <si>
    <t>The amortized cost and fair values of available-for-sale
investments are as follows at July 1, 2017 and
December 31, 2016 (in thousands):
Gross Gross
Amortized Cost Unrealized Gains Unrealized Losses Fair Value
July 1, 2017
Money market investments $ 14,422 $
— $
— $ 14,422
Asset-backed securities 3,659 5 5 3,659
Corporate bonds and direct obligations of government agencies 80,122 311 158 80,275
U.S. Treasury obligations 11,988
— 8 11,980
Total $ 110,191 $ 316 $ 171 $ 110,336
December 31, 2016
Money market investments $ 12,395 $
— $
— $ 12,395
Asset-backed securities 4,027 3 19 4,011
Corporate bonds and direct obligations of government agencies 70,069 150 239 69,980
U.S. Treasury obligations 23,037 2 6 23,033
Total $ 109,528 $ 155 $ 264 $ 109,419</t>
  </si>
  <si>
    <t>Schedule of Unrealized Loss on Available for Sale Investments</t>
  </si>
  <si>
    <t>For those available-for-sale investments with unrealized losses at
July 1, 2017 and December 31, 2016, the following table
summarizes the duration of the unrealized loss (in thousands):
Less than 12 months 12 months or longer Total
Fair Value Unrealized Loss Fair Value Unrealized Loss Fair Value Unrealized Loss
July 1, 2017
Asset-backed securities $ 1,097 $ 1 $ 1,353 $ 4 $ 2,450 $ 5
Corporate bonds and direct obligations of government agencies 29,252 125 2,276 33 31,528 158
U.S. Treasury obligations 11,980 8
—
— 11,980 8
Total $ 42,329 $ 134 $ 3,629 $ 37 $ 45,958 $ 171
December 31, 2016
Asset-backed securities $ 1,363 $ 6 $ 2,314 $ 13 $ 3,677 $ 19
Corporate bonds and direct obligations of government agencies 28,809 195 1,367 44 30,176 239
U.S. Treasury obligations 12,734 6
—
— 12,734 6
Total $ 42,906 $ 207 $ 3,681 $ 57 $ 46,587 $ 264</t>
  </si>
  <si>
    <t>Change in Accounting Estimate for Self-Insured Claims (Tables)</t>
  </si>
  <si>
    <t>Effect of Increase in Cost of Insurance and Claims</t>
  </si>
  <si>
    <t xml:space="preserve">The following table summarizes the effect of the increase in the
cost of insurance claims resulting from unfavorable development of
prior year self-insured claims estimates on operating income, net
income and earnings per share amounts in the consolidated
statements of income for the twenty-six-week and thirteen-week
periods ended July 1, 2017 and June 25, 2016 (in
thousands, except per share amounts):
Twenty Six Weeks Ended
Thirteen Weeks Ended
July 1, 2017 June 25, 2016 July 1, 2017 June 25, 2016
Operating income $ 203 $ 2,816 $ 307 $ 738
Net income 125 1,740 189 456
Earnings per share
— $ 0.04
— $ 0.01
Diluted earnings per share
— $ 0.04
— $ 0.01 </t>
  </si>
  <si>
    <t>Share Based Payment Arrangements - Additional Information (Detail) $ in Thousands</t>
  </si>
  <si>
    <t>May 01, 2015shares</t>
  </si>
  <si>
    <t>Jul. 01, 2017USD ($)EquityPlanshares</t>
  </si>
  <si>
    <t>Jun. 25, 2016USD ($)</t>
  </si>
  <si>
    <t>Share-based Compensation Arrangement by Share-based Payment Award [Line Items]</t>
  </si>
  <si>
    <t>Number of employee equity incentive plans | EquityPlan</t>
  </si>
  <si>
    <t>Income tax benefit realized on disqualifying dispositions of stock acquired by exercise of incentive stock options | $</t>
  </si>
  <si>
    <t>Accounting Standards Update 2016-09</t>
  </si>
  <si>
    <t>Excess tax benefit from stock-based awards | $</t>
  </si>
  <si>
    <t>2013 Directors Stock Compensation Plan</t>
  </si>
  <si>
    <t>Common stock authorized for issuance | shares</t>
  </si>
  <si>
    <t>Common stock reserved for issuance | shares</t>
  </si>
  <si>
    <t>Discount rate on stock awards</t>
  </si>
  <si>
    <t>7.00%</t>
  </si>
  <si>
    <t>Stock awards granted | shares</t>
  </si>
  <si>
    <t>Recognized share-based compensation expense | $</t>
  </si>
  <si>
    <t>Unrecognized compensation cost expected to be recognized over period, years</t>
  </si>
  <si>
    <t>3 years</t>
  </si>
  <si>
    <t>Restricted Stock Units (RSUs) | May 2015 Grant</t>
  </si>
  <si>
    <t>Percentage of target available for common share issuance</t>
  </si>
  <si>
    <t>100.00%</t>
  </si>
  <si>
    <t>Restricted Stock Units (RSUs) | January 2016 Grant</t>
  </si>
  <si>
    <t>Restricted Stock Units (RSUs) | Prior to 2017 Grants</t>
  </si>
  <si>
    <t>RSU awards vesting period</t>
  </si>
  <si>
    <t>5 years</t>
  </si>
  <si>
    <t>Restricted Stock Units (RSUs) | January 2015 Grant</t>
  </si>
  <si>
    <t>Restricted Stock Units (RSUs) | February 2017 Grant</t>
  </si>
  <si>
    <t>Employee Stock Option</t>
  </si>
  <si>
    <t>Total intrinsic value of stock options exercised during periods | $</t>
  </si>
  <si>
    <t>Unrecognized compensation cost | $</t>
  </si>
  <si>
    <t>Unrecognized compensation cost, other than options | $</t>
  </si>
  <si>
    <t>Terms of award</t>
  </si>
  <si>
    <t>The Company’s common stock on the date of grant. Shares of non-vested restricted stock are subject to vesting in three equal annual installments either on the first, second and third anniversary of the date of the grant or the third, fourth and fifth anniversary of the date of the grant, or 100% on the first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t>
  </si>
  <si>
    <t>Maximum | Restricted Stock Units (RSUs)</t>
  </si>
  <si>
    <t>Maximum | Restricted Stock Units (RSUs) | May 2015 Grant</t>
  </si>
  <si>
    <t>Maximum percentage of target available for common share issuance</t>
  </si>
  <si>
    <t>150.00%</t>
  </si>
  <si>
    <t>Maximum | Restricted Stock Units (RSUs) | January 2016 Grant</t>
  </si>
  <si>
    <t>200.00%</t>
  </si>
  <si>
    <t>Maximum | Restricted Stock Units (RSUs) | January 2015 Grant</t>
  </si>
  <si>
    <t>Maximum | Restricted Stock Units (RSUs) | Prior to 2015 grant</t>
  </si>
  <si>
    <t>Maximum | Restricted Stock Units (RSUs) | February 2017 Grant</t>
  </si>
  <si>
    <t>2011 Equity Incentive Plan</t>
  </si>
  <si>
    <t>Other Stock Compensation Plans</t>
  </si>
  <si>
    <t>2013 Directors Stock Compensation Plan | Deferred Stock Unit</t>
  </si>
  <si>
    <t>Stock vesting percentage</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t>
  </si>
  <si>
    <t>Jul. 01, 2017$ / sharesshares</t>
  </si>
  <si>
    <t>Number of Shares</t>
  </si>
  <si>
    <t>Beginning Balance | shares</t>
  </si>
  <si>
    <t>Granted | shares</t>
  </si>
  <si>
    <t>Forfeited | shares</t>
  </si>
  <si>
    <t>Ending Balance | shares</t>
  </si>
  <si>
    <t>Weighted Average Grant Date Fair Value</t>
  </si>
  <si>
    <t>Beginning Balance | $ / shares</t>
  </si>
  <si>
    <t>Granted | $ / shares</t>
  </si>
  <si>
    <t>Forfeited | $ / shares</t>
  </si>
  <si>
    <t>Ending Balance | $ / shares</t>
  </si>
  <si>
    <t>Summary of Information Regarding Stock Options (Detail) $ / shares in Units, $ in Thousands</t>
  </si>
  <si>
    <t>Jul. 01, 2017USD ($)$ / sharesshares</t>
  </si>
  <si>
    <t>Number of Options</t>
  </si>
  <si>
    <t>Beginning Balance, number of options | shares</t>
  </si>
  <si>
    <t>Exercised, number of options | shares</t>
  </si>
  <si>
    <t>Forfeited, number of options | shares</t>
  </si>
  <si>
    <t>Ending Balance, number of options | shares</t>
  </si>
  <si>
    <t>Options exercisable at the ending, Number of Options | shares</t>
  </si>
  <si>
    <t>Weighted Average Exercise Price per Share</t>
  </si>
  <si>
    <t>Beginning Balance, Weighted Average Exercise Price per Share | $ / shares</t>
  </si>
  <si>
    <t>Exercised, Weighted Average Exercise Price per Share | $ / shares</t>
  </si>
  <si>
    <t>Forfeited, Weighted Average Exercise Price per Share | $ / shares</t>
  </si>
  <si>
    <t>Ending Balance, Weighted Average Exercise Price per Share | $ / shares</t>
  </si>
  <si>
    <t>Options exercisable at July 1, 2017 | $ / shares</t>
  </si>
  <si>
    <t>Weighted Average Remaining Contractual Term (years)</t>
  </si>
  <si>
    <t>Options outstanding at July 1, 2017</t>
  </si>
  <si>
    <t>4 years 3 months 19 days</t>
  </si>
  <si>
    <t>Options exercisable at July 1, 2017</t>
  </si>
  <si>
    <t>4 years 1 month 6 days</t>
  </si>
  <si>
    <t>Aggregate Intrinsic Value</t>
  </si>
  <si>
    <t>Options outstanding at July 1, 2017 | $</t>
  </si>
  <si>
    <t>Options exercisable at July 1, 2017 | $</t>
  </si>
  <si>
    <t>Schedule of Information on Non-Vested Restricted Stock and Deferred Stock Units (Detail) - Non Vested Restricted Stock and Deferred Stock Units</t>
  </si>
  <si>
    <t>Number of Shares and Deferred Stock Units</t>
  </si>
  <si>
    <t>Vested | shares</t>
  </si>
  <si>
    <t>Vested | $ / shares</t>
  </si>
  <si>
    <t>Income Taxes - Additional Information (Detail) - USD ($) $ in Thousands</t>
  </si>
  <si>
    <t>12 Months Ended</t>
  </si>
  <si>
    <t>Dec. 30, 2017</t>
  </si>
  <si>
    <t>Income Taxes [Line Items]</t>
  </si>
  <si>
    <t>Effective income tax rate</t>
  </si>
  <si>
    <t>37.30%</t>
  </si>
  <si>
    <t>38.00%</t>
  </si>
  <si>
    <t>38.20%</t>
  </si>
  <si>
    <t>Excess tax benefit from stock-based awards</t>
  </si>
  <si>
    <t>Scenario, Forecast</t>
  </si>
  <si>
    <t>Reconciliation of Average Number of Common Shares Outstanding to Average Number of Diluted Share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Earnings Per Share - Additional Information (Detail) - shares</t>
  </si>
  <si>
    <t>Antidilutive Securities Excluded from Computation of Earnings Per Share [Line Items]</t>
  </si>
  <si>
    <t>Stock options excluded from calculation of diluted earnings per share, antidilutive</t>
  </si>
  <si>
    <t>Additional Cash Flow Information - Additional Information (Detail) - USD ($) $ in Thousands</t>
  </si>
  <si>
    <t>Supplemental Cash Flow Information [Abstract]</t>
  </si>
  <si>
    <t>Income taxes paid</t>
  </si>
  <si>
    <t>Interest paid</t>
  </si>
  <si>
    <t>Acquired operating property by capital leases</t>
  </si>
  <si>
    <t>Acquired operating property by accruing in accounts payable</t>
  </si>
  <si>
    <t>Unpaid capital expenditure</t>
  </si>
  <si>
    <t>Information Regarding Reportable Business Segments (Detail) - USD ($) $ in Thousands</t>
  </si>
  <si>
    <t>Segment Reporting Information [Line Items]</t>
  </si>
  <si>
    <t>External revenue</t>
  </si>
  <si>
    <t>Internal revenue</t>
  </si>
  <si>
    <t>Expenditures on long-lived assets</t>
  </si>
  <si>
    <t>Transportation Logistics</t>
  </si>
  <si>
    <t>Insurance</t>
  </si>
  <si>
    <t>Segment Information - Additional Information (Detail) - Customer</t>
  </si>
  <si>
    <t>Number of customers accounting for 10 percent or more of total revenue</t>
  </si>
  <si>
    <t>No single customer accounted for benchmark percentage to be considered major customer</t>
  </si>
  <si>
    <t>10.00%</t>
  </si>
  <si>
    <t>Components of and Changes in Accumulated Other Comprehensive Income, Net of Related Income Taxes (Detail) - USD ($) $ in Thousands</t>
  </si>
  <si>
    <t>Accumulated Other Comprehensive Income (Loss) [Line Items]</t>
  </si>
  <si>
    <t>Beginning Balance</t>
  </si>
  <si>
    <t>Ending Balance</t>
  </si>
  <si>
    <t>Unrealized Holding (Losses) Gains on Available-for-Sale Securities</t>
  </si>
  <si>
    <t>Foreign Currency Translation</t>
  </si>
  <si>
    <t>Accumulated Other Comprehensive Income (Loss)</t>
  </si>
  <si>
    <t>Investments - Additional Information (Detail) - USD ($) $ in Thousands</t>
  </si>
  <si>
    <t>Schedule of Available-for-sale Securities [Line Items]</t>
  </si>
  <si>
    <t>Investments maximum maturity period</t>
  </si>
  <si>
    <t>Unrealized gain (loss), net of unrealized gains/losses, on the investments in the bond portfolio</t>
  </si>
  <si>
    <t>Amortized Cost and Fair Value of Available for 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 for 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Commitments and Contingencies - Additional Information (Detail) $ in Thousands</t>
  </si>
  <si>
    <t>Jul. 01, 2017USD ($)</t>
  </si>
  <si>
    <t>Revolving Credit Facility</t>
  </si>
  <si>
    <t>Commitments and Contingencies Disclosure [Line Items]</t>
  </si>
  <si>
    <t>Letters of credit outstanding</t>
  </si>
  <si>
    <t>Guarantee Payment Of Insurance Claims</t>
  </si>
  <si>
    <t>Current Investments</t>
  </si>
  <si>
    <t>Investments providing collateral for letters of credit to guarantee insurance claims</t>
  </si>
  <si>
    <t>Non-Current Investments</t>
  </si>
  <si>
    <t>Total non-current investments</t>
  </si>
  <si>
    <t>Effect of Increase in Cost of Insurance and Claims (Detail) - USD ($) $ / shares in Units, $ in Thousands</t>
  </si>
  <si>
    <t>Change in Accounting Estimate [Line Items]</t>
  </si>
  <si>
    <t>Earnings per share</t>
  </si>
  <si>
    <t>Development of Prior Year Self Insured Claims Estimates</t>
  </si>
  <si>
    <t>Recent Accounting Pronouncements - Additional Information (Detail)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53816</v>
      </c>
    </row>
    <row r="12" spans="1:3">
      <c r="A12" s="4" t="s">
        <v>19</v>
      </c>
      <c r="B12" s="4" t="s">
        <v>20</v>
      </c>
    </row>
    <row r="13" spans="1:3">
      <c r="A13" s="4" t="s">
        <v>21</v>
      </c>
      <c r="B13" s="4" t="s">
        <v>22</v>
      </c>
    </row>
    <row r="14" spans="1:3">
      <c r="A14" s="4" t="s">
        <v>23</v>
      </c>
      <c r="C14" s="5" t="n">
        <v>41946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102</v>
      </c>
      <c r="C3" s="7" t="n">
        <v>178897</v>
      </c>
    </row>
    <row r="4" spans="1:3">
      <c r="A4" s="4" t="s">
        <v>28</v>
      </c>
      <c r="B4" s="5" t="n">
        <v>51167</v>
      </c>
      <c r="C4" s="5" t="n">
        <v>66560</v>
      </c>
    </row>
    <row r="5" spans="1:3">
      <c r="A5" s="4" t="s">
        <v>29</v>
      </c>
      <c r="B5" s="5" t="n">
        <v>480467</v>
      </c>
      <c r="C5" s="5" t="n">
        <v>463102</v>
      </c>
    </row>
    <row r="6" spans="1:3">
      <c r="A6" s="4" t="s">
        <v>30</v>
      </c>
      <c r="B6" s="5" t="n">
        <v>20518</v>
      </c>
      <c r="C6" s="5" t="n">
        <v>18567</v>
      </c>
    </row>
    <row r="7" spans="1:3">
      <c r="A7" s="4" t="s">
        <v>31</v>
      </c>
      <c r="B7" s="5" t="n">
        <v>19291</v>
      </c>
      <c r="C7" s="5" t="n">
        <v>10281</v>
      </c>
    </row>
    <row r="8" spans="1:3">
      <c r="A8" s="4" t="s">
        <v>32</v>
      </c>
      <c r="B8" s="5" t="n">
        <v>793545</v>
      </c>
      <c r="C8" s="5" t="n">
        <v>737407</v>
      </c>
    </row>
    <row r="9" spans="1:3">
      <c r="A9" s="4" t="s">
        <v>33</v>
      </c>
      <c r="B9" s="5" t="n">
        <v>259346</v>
      </c>
      <c r="C9" s="5" t="n">
        <v>272843</v>
      </c>
    </row>
    <row r="10" spans="1:3">
      <c r="A10" s="4" t="s">
        <v>34</v>
      </c>
      <c r="B10" s="5" t="n">
        <v>31134</v>
      </c>
      <c r="C10" s="5" t="n">
        <v>31134</v>
      </c>
    </row>
    <row r="11" spans="1:3">
      <c r="A11" s="4" t="s">
        <v>35</v>
      </c>
      <c r="B11" s="5" t="n">
        <v>75249</v>
      </c>
      <c r="C11" s="5" t="n">
        <v>55207</v>
      </c>
    </row>
    <row r="12" spans="1:3">
      <c r="A12" s="4" t="s">
        <v>36</v>
      </c>
      <c r="B12" s="5" t="n">
        <v>1159274</v>
      </c>
      <c r="C12" s="5" t="n">
        <v>1096591</v>
      </c>
    </row>
    <row r="13" spans="1:3">
      <c r="A13" s="3" t="s">
        <v>37</v>
      </c>
    </row>
    <row r="14" spans="1:3">
      <c r="A14" s="4" t="s">
        <v>38</v>
      </c>
      <c r="B14" s="5" t="n">
        <v>34145</v>
      </c>
      <c r="C14" s="5" t="n">
        <v>36251</v>
      </c>
    </row>
    <row r="15" spans="1:3">
      <c r="A15" s="4" t="s">
        <v>39</v>
      </c>
      <c r="B15" s="5" t="n">
        <v>224928</v>
      </c>
      <c r="C15" s="5" t="n">
        <v>219409</v>
      </c>
    </row>
    <row r="16" spans="1:3">
      <c r="A16" s="4" t="s">
        <v>40</v>
      </c>
      <c r="B16" s="5" t="n">
        <v>41356</v>
      </c>
      <c r="C16" s="5" t="n">
        <v>45047</v>
      </c>
    </row>
    <row r="17" spans="1:3">
      <c r="A17" s="4" t="s">
        <v>41</v>
      </c>
      <c r="B17" s="5" t="n">
        <v>29077</v>
      </c>
      <c r="C17" s="5" t="n">
        <v>26121</v>
      </c>
    </row>
    <row r="18" spans="1:3">
      <c r="A18" s="4" t="s">
        <v>42</v>
      </c>
      <c r="B18" s="5" t="n">
        <v>56998</v>
      </c>
      <c r="C18" s="5" t="n">
        <v>53483</v>
      </c>
    </row>
    <row r="19" spans="1:3">
      <c r="A19" s="4" t="s">
        <v>43</v>
      </c>
      <c r="B19" s="5" t="n">
        <v>386504</v>
      </c>
      <c r="C19" s="5" t="n">
        <v>380311</v>
      </c>
    </row>
    <row r="20" spans="1:3">
      <c r="A20" s="4" t="s">
        <v>44</v>
      </c>
      <c r="B20" s="5" t="n">
        <v>77639</v>
      </c>
      <c r="C20" s="5" t="n">
        <v>93257</v>
      </c>
    </row>
    <row r="21" spans="1:3">
      <c r="A21" s="4" t="s">
        <v>41</v>
      </c>
      <c r="B21" s="5" t="n">
        <v>30402</v>
      </c>
      <c r="C21" s="5" t="n">
        <v>26883</v>
      </c>
    </row>
    <row r="22" spans="1:3">
      <c r="A22" s="4" t="s">
        <v>45</v>
      </c>
      <c r="B22" s="5" t="n">
        <v>55239</v>
      </c>
      <c r="C22" s="5" t="n">
        <v>53583</v>
      </c>
    </row>
    <row r="23" spans="1:3">
      <c r="A23" s="3" t="s">
        <v>46</v>
      </c>
    </row>
    <row r="24" spans="1:3">
      <c r="A24" s="4" t="s">
        <v>47</v>
      </c>
      <c r="B24" s="5" t="n">
        <v>677</v>
      </c>
      <c r="C24" s="5" t="n">
        <v>676</v>
      </c>
    </row>
    <row r="25" spans="1:3">
      <c r="A25" s="4" t="s">
        <v>48</v>
      </c>
      <c r="B25" s="5" t="n">
        <v>203410</v>
      </c>
      <c r="C25" s="5" t="n">
        <v>199414</v>
      </c>
    </row>
    <row r="26" spans="1:3">
      <c r="A26" s="4" t="s">
        <v>49</v>
      </c>
      <c r="B26" s="5" t="n">
        <v>1575342</v>
      </c>
      <c r="C26" s="5" t="n">
        <v>1512993</v>
      </c>
    </row>
    <row r="27" spans="1:3">
      <c r="A27" s="4" t="s">
        <v>50</v>
      </c>
      <c r="B27" s="5" t="n">
        <v>-1167600</v>
      </c>
      <c r="C27" s="5" t="n">
        <v>-1167437</v>
      </c>
    </row>
    <row r="28" spans="1:3">
      <c r="A28" s="4" t="s">
        <v>51</v>
      </c>
      <c r="B28" s="5" t="n">
        <v>-2339</v>
      </c>
      <c r="C28" s="5" t="n">
        <v>-3089</v>
      </c>
    </row>
    <row r="29" spans="1:3">
      <c r="A29" s="4" t="s">
        <v>52</v>
      </c>
      <c r="B29" s="5" t="n">
        <v>609490</v>
      </c>
      <c r="C29" s="5" t="n">
        <v>542557</v>
      </c>
    </row>
    <row r="30" spans="1:3">
      <c r="A30" s="4" t="s">
        <v>53</v>
      </c>
      <c r="B30" s="7" t="n">
        <v>1159274</v>
      </c>
      <c r="C30" s="7" t="n">
        <v>1096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4" t="s">
        <v>165</v>
      </c>
      <c r="B3" s="4" t="s">
        <v>166</v>
      </c>
    </row>
    <row r="4" spans="1:2">
      <c r="A4" s="4" t="s">
        <v>167</v>
      </c>
      <c r="B4" s="4" t="s">
        <v>168</v>
      </c>
    </row>
    <row r="5" spans="1:2">
      <c r="A5" s="4" t="s">
        <v>169</v>
      </c>
    </row>
    <row r="6" spans="1:2">
      <c r="A6" s="4" t="s">
        <v>170</v>
      </c>
      <c r="B6" s="4" t="s">
        <v>171</v>
      </c>
    </row>
    <row r="7" spans="1:2">
      <c r="A7" s="4" t="s">
        <v>172</v>
      </c>
    </row>
    <row r="8" spans="1:2">
      <c r="A8" s="4" t="s">
        <v>173</v>
      </c>
      <c r="B8"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4" t="s">
        <v>185</v>
      </c>
      <c r="B3" s="4" t="s">
        <v>186</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1"/>
  </cols>
  <sheetData>
    <row r="1" spans="1:4">
      <c r="A1" s="1" t="s">
        <v>192</v>
      </c>
      <c r="B1" s="2" t="s">
        <v>193</v>
      </c>
      <c r="C1" s="2" t="s">
        <v>194</v>
      </c>
      <c r="D1" s="2" t="s">
        <v>195</v>
      </c>
    </row>
    <row r="2" spans="1:4">
      <c r="A2" s="3" t="s">
        <v>196</v>
      </c>
    </row>
    <row r="3" spans="1:4">
      <c r="A3" s="4" t="s">
        <v>197</v>
      </c>
      <c r="C3" s="5" t="n">
        <v>2</v>
      </c>
    </row>
    <row r="4" spans="1:4">
      <c r="A4" s="4" t="s">
        <v>198</v>
      </c>
      <c r="C4" s="7" t="n">
        <v>270</v>
      </c>
      <c r="D4" s="7" t="n">
        <v>172</v>
      </c>
    </row>
    <row r="5" spans="1:4">
      <c r="A5" s="4" t="s">
        <v>199</v>
      </c>
    </row>
    <row r="6" spans="1:4">
      <c r="A6" s="3" t="s">
        <v>196</v>
      </c>
    </row>
    <row r="7" spans="1:4">
      <c r="A7" s="4" t="s">
        <v>200</v>
      </c>
      <c r="C7" s="7" t="n">
        <v>751</v>
      </c>
    </row>
    <row r="8" spans="1:4">
      <c r="A8" s="4" t="s">
        <v>201</v>
      </c>
    </row>
    <row r="9" spans="1:4">
      <c r="A9" s="3" t="s">
        <v>196</v>
      </c>
    </row>
    <row r="10" spans="1:4">
      <c r="A10" s="4" t="s">
        <v>202</v>
      </c>
      <c r="C10" s="5" t="n">
        <v>115000</v>
      </c>
    </row>
    <row r="11" spans="1:4">
      <c r="A11" s="4" t="s">
        <v>203</v>
      </c>
      <c r="C11" s="5" t="n">
        <v>78682</v>
      </c>
    </row>
    <row r="12" spans="1:4">
      <c r="A12" s="4" t="s">
        <v>169</v>
      </c>
    </row>
    <row r="13" spans="1:4">
      <c r="A13" s="3" t="s">
        <v>196</v>
      </c>
    </row>
    <row r="14" spans="1:4">
      <c r="A14" s="4" t="s">
        <v>204</v>
      </c>
      <c r="C14" s="4" t="s">
        <v>205</v>
      </c>
    </row>
    <row r="15" spans="1:4">
      <c r="A15" s="4" t="s">
        <v>206</v>
      </c>
      <c r="C15" s="5" t="n">
        <v>67577</v>
      </c>
    </row>
    <row r="16" spans="1:4">
      <c r="A16" s="4" t="s">
        <v>207</v>
      </c>
      <c r="C16" s="7" t="n">
        <v>1309</v>
      </c>
      <c r="D16" s="5" t="n">
        <v>1130</v>
      </c>
    </row>
    <row r="17" spans="1:4">
      <c r="A17" s="4" t="s">
        <v>208</v>
      </c>
      <c r="C17" s="4" t="s">
        <v>209</v>
      </c>
    </row>
    <row r="18" spans="1:4">
      <c r="A18" s="4" t="s">
        <v>210</v>
      </c>
    </row>
    <row r="19" spans="1:4">
      <c r="A19" s="3" t="s">
        <v>196</v>
      </c>
    </row>
    <row r="20" spans="1:4">
      <c r="A20" s="4" t="s">
        <v>211</v>
      </c>
      <c r="B20" s="4" t="s">
        <v>212</v>
      </c>
    </row>
    <row r="21" spans="1:4">
      <c r="A21" s="4" t="s">
        <v>206</v>
      </c>
      <c r="B21" s="5" t="n">
        <v>20000</v>
      </c>
    </row>
    <row r="22" spans="1:4">
      <c r="A22" s="4" t="s">
        <v>213</v>
      </c>
    </row>
    <row r="23" spans="1:4">
      <c r="A23" s="3" t="s">
        <v>196</v>
      </c>
    </row>
    <row r="24" spans="1:4">
      <c r="A24" s="4" t="s">
        <v>211</v>
      </c>
      <c r="C24" s="4" t="s">
        <v>212</v>
      </c>
    </row>
    <row r="25" spans="1:4">
      <c r="A25" s="4" t="s">
        <v>214</v>
      </c>
    </row>
    <row r="26" spans="1:4">
      <c r="A26" s="3" t="s">
        <v>196</v>
      </c>
    </row>
    <row r="27" spans="1:4">
      <c r="A27" s="4" t="s">
        <v>215</v>
      </c>
      <c r="C27" s="4" t="s">
        <v>216</v>
      </c>
    </row>
    <row r="28" spans="1:4">
      <c r="A28" s="4" t="s">
        <v>217</v>
      </c>
    </row>
    <row r="29" spans="1:4">
      <c r="A29" s="3" t="s">
        <v>196</v>
      </c>
    </row>
    <row r="30" spans="1:4">
      <c r="A30" s="4" t="s">
        <v>211</v>
      </c>
      <c r="C30" s="4" t="s">
        <v>212</v>
      </c>
    </row>
    <row r="31" spans="1:4">
      <c r="A31" s="4" t="s">
        <v>218</v>
      </c>
    </row>
    <row r="32" spans="1:4">
      <c r="A32" s="3" t="s">
        <v>196</v>
      </c>
    </row>
    <row r="33" spans="1:4">
      <c r="A33" s="4" t="s">
        <v>215</v>
      </c>
      <c r="C33" s="4" t="s">
        <v>216</v>
      </c>
    </row>
    <row r="34" spans="1:4">
      <c r="A34" s="4" t="s">
        <v>211</v>
      </c>
      <c r="C34" s="4" t="s">
        <v>212</v>
      </c>
    </row>
    <row r="35" spans="1:4">
      <c r="A35" s="4" t="s">
        <v>219</v>
      </c>
    </row>
    <row r="36" spans="1:4">
      <c r="A36" s="3" t="s">
        <v>196</v>
      </c>
    </row>
    <row r="37" spans="1:4">
      <c r="A37" s="4" t="s">
        <v>220</v>
      </c>
      <c r="C37" s="7" t="n">
        <v>4480</v>
      </c>
      <c r="D37" s="7" t="n">
        <v>1236</v>
      </c>
    </row>
    <row r="38" spans="1:4">
      <c r="A38" s="4" t="s">
        <v>221</v>
      </c>
      <c r="C38" s="7" t="n">
        <v>157</v>
      </c>
    </row>
    <row r="39" spans="1:4">
      <c r="A39" s="4" t="s">
        <v>172</v>
      </c>
    </row>
    <row r="40" spans="1:4">
      <c r="A40" s="3" t="s">
        <v>196</v>
      </c>
    </row>
    <row r="41" spans="1:4">
      <c r="A41" s="4" t="s">
        <v>206</v>
      </c>
      <c r="C41" s="5" t="n">
        <v>39267</v>
      </c>
    </row>
    <row r="42" spans="1:4">
      <c r="A42" s="4" t="s">
        <v>222</v>
      </c>
      <c r="C42" s="7" t="n">
        <v>3500</v>
      </c>
    </row>
    <row r="43" spans="1:4">
      <c r="A43" s="4" t="s">
        <v>208</v>
      </c>
      <c r="C43" s="4" t="s">
        <v>209</v>
      </c>
    </row>
    <row r="44" spans="1:4">
      <c r="A44" s="4" t="s">
        <v>223</v>
      </c>
      <c r="C44" s="4" t="s">
        <v>224</v>
      </c>
    </row>
    <row r="45" spans="1:4">
      <c r="A45" s="4" t="s">
        <v>225</v>
      </c>
    </row>
    <row r="46" spans="1:4">
      <c r="A46" s="3" t="s">
        <v>196</v>
      </c>
    </row>
    <row r="47" spans="1:4">
      <c r="A47" s="4" t="s">
        <v>222</v>
      </c>
      <c r="C47" s="7" t="n">
        <v>33300</v>
      </c>
    </row>
    <row r="48" spans="1:4">
      <c r="A48" s="4" t="s">
        <v>226</v>
      </c>
    </row>
    <row r="49" spans="1:4">
      <c r="A49" s="3" t="s">
        <v>196</v>
      </c>
    </row>
    <row r="50" spans="1:4">
      <c r="A50" s="4" t="s">
        <v>227</v>
      </c>
      <c r="B50" s="4" t="s">
        <v>228</v>
      </c>
    </row>
    <row r="51" spans="1:4">
      <c r="A51" s="4" t="s">
        <v>229</v>
      </c>
    </row>
    <row r="52" spans="1:4">
      <c r="A52" s="3" t="s">
        <v>196</v>
      </c>
    </row>
    <row r="53" spans="1:4">
      <c r="A53" s="4" t="s">
        <v>227</v>
      </c>
      <c r="C53" s="4" t="s">
        <v>230</v>
      </c>
    </row>
    <row r="54" spans="1:4">
      <c r="A54" s="4" t="s">
        <v>231</v>
      </c>
    </row>
    <row r="55" spans="1:4">
      <c r="A55" s="3" t="s">
        <v>196</v>
      </c>
    </row>
    <row r="56" spans="1:4">
      <c r="A56" s="4" t="s">
        <v>227</v>
      </c>
      <c r="C56" s="4" t="s">
        <v>230</v>
      </c>
    </row>
    <row r="57" spans="1:4">
      <c r="A57" s="4" t="s">
        <v>232</v>
      </c>
    </row>
    <row r="58" spans="1:4">
      <c r="A58" s="3" t="s">
        <v>196</v>
      </c>
    </row>
    <row r="59" spans="1:4">
      <c r="A59" s="4" t="s">
        <v>227</v>
      </c>
      <c r="C59" s="4" t="s">
        <v>212</v>
      </c>
    </row>
    <row r="60" spans="1:4">
      <c r="A60" s="4" t="s">
        <v>233</v>
      </c>
    </row>
    <row r="61" spans="1:4">
      <c r="A61" s="3" t="s">
        <v>196</v>
      </c>
    </row>
    <row r="62" spans="1:4">
      <c r="A62" s="4" t="s">
        <v>227</v>
      </c>
      <c r="C62" s="4" t="s">
        <v>230</v>
      </c>
    </row>
    <row r="63" spans="1:4">
      <c r="A63" s="4" t="s">
        <v>234</v>
      </c>
    </row>
    <row r="64" spans="1:4">
      <c r="A64" s="3" t="s">
        <v>196</v>
      </c>
    </row>
    <row r="65" spans="1:4">
      <c r="A65" s="4" t="s">
        <v>202</v>
      </c>
      <c r="C65" s="5" t="n">
        <v>6000000</v>
      </c>
    </row>
    <row r="66" spans="1:4">
      <c r="A66" s="4" t="s">
        <v>235</v>
      </c>
    </row>
    <row r="67" spans="1:4">
      <c r="A67" s="3" t="s">
        <v>196</v>
      </c>
    </row>
    <row r="68" spans="1:4">
      <c r="A68" s="4" t="s">
        <v>203</v>
      </c>
      <c r="C68" s="5" t="n">
        <v>4747396</v>
      </c>
    </row>
    <row r="69" spans="1:4">
      <c r="A69" s="4" t="s">
        <v>236</v>
      </c>
    </row>
    <row r="70" spans="1:4">
      <c r="A70" s="3" t="s">
        <v>196</v>
      </c>
    </row>
    <row r="71" spans="1:4">
      <c r="A71" s="4" t="s">
        <v>237</v>
      </c>
      <c r="C71" s="4" t="s">
        <v>2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3</v>
      </c>
      <c r="D1" s="2" t="s">
        <v>1</v>
      </c>
    </row>
    <row r="2" spans="1:5">
      <c r="B2" s="2" t="s">
        <v>2</v>
      </c>
      <c r="C2" s="2" t="s">
        <v>64</v>
      </c>
      <c r="D2" s="2" t="s">
        <v>2</v>
      </c>
      <c r="E2" s="2" t="s">
        <v>64</v>
      </c>
    </row>
    <row r="3" spans="1:5">
      <c r="A3" s="3" t="s">
        <v>239</v>
      </c>
    </row>
    <row r="4" spans="1:5">
      <c r="A4" s="4" t="s">
        <v>240</v>
      </c>
      <c r="B4" s="7" t="n">
        <v>1243</v>
      </c>
      <c r="C4" s="7" t="n">
        <v>966</v>
      </c>
      <c r="D4" s="7" t="n">
        <v>2237</v>
      </c>
      <c r="E4" s="7" t="n">
        <v>2066</v>
      </c>
    </row>
    <row r="5" spans="1:5">
      <c r="A5" s="4" t="s">
        <v>241</v>
      </c>
      <c r="B5" s="5" t="n">
        <v>-687</v>
      </c>
      <c r="C5" s="5" t="n">
        <v>-365</v>
      </c>
      <c r="D5" s="5" t="n">
        <v>-1814</v>
      </c>
      <c r="E5" s="5" t="n">
        <v>-836</v>
      </c>
    </row>
    <row r="6" spans="1:5">
      <c r="A6" s="4" t="s">
        <v>242</v>
      </c>
      <c r="B6" s="7" t="n">
        <v>556</v>
      </c>
      <c r="C6" s="7" t="n">
        <v>601</v>
      </c>
      <c r="D6" s="7" t="n">
        <v>423</v>
      </c>
      <c r="E6" s="7" t="n">
        <v>12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3</v>
      </c>
      <c r="B1" s="2" t="s">
        <v>1</v>
      </c>
    </row>
    <row r="2" spans="1:2">
      <c r="B2" s="2" t="s">
        <v>244</v>
      </c>
    </row>
    <row r="3" spans="1:2">
      <c r="A3" s="3" t="s">
        <v>245</v>
      </c>
    </row>
    <row r="4" spans="1:2">
      <c r="A4" s="4" t="s">
        <v>246</v>
      </c>
      <c r="B4" s="5" t="n">
        <v>378238</v>
      </c>
    </row>
    <row r="5" spans="1:2">
      <c r="A5" s="4" t="s">
        <v>247</v>
      </c>
      <c r="B5" s="5" t="n">
        <v>67577</v>
      </c>
    </row>
    <row r="6" spans="1:2">
      <c r="A6" s="4" t="s">
        <v>248</v>
      </c>
      <c r="B6" s="5" t="n">
        <v>-56771</v>
      </c>
    </row>
    <row r="7" spans="1:2">
      <c r="A7" s="4" t="s">
        <v>249</v>
      </c>
      <c r="B7" s="5" t="n">
        <v>389044</v>
      </c>
    </row>
    <row r="8" spans="1:2">
      <c r="A8" s="3" t="s">
        <v>250</v>
      </c>
    </row>
    <row r="9" spans="1:2">
      <c r="A9" s="4" t="s">
        <v>251</v>
      </c>
      <c r="B9" s="8" t="n">
        <v>50.46</v>
      </c>
    </row>
    <row r="10" spans="1:2">
      <c r="A10" s="4" t="s">
        <v>252</v>
      </c>
      <c r="B10" s="9" t="n">
        <v>76.90000000000001</v>
      </c>
    </row>
    <row r="11" spans="1:2">
      <c r="A11" s="4" t="s">
        <v>253</v>
      </c>
      <c r="B11" s="9" t="n">
        <v>45.35</v>
      </c>
    </row>
    <row r="12" spans="1:2">
      <c r="A12" s="4" t="s">
        <v>254</v>
      </c>
      <c r="B12" s="8" t="n">
        <v>5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4" t="s">
        <v>55</v>
      </c>
      <c r="B2" s="7" t="n">
        <v>5311</v>
      </c>
      <c r="C2" s="7" t="n">
        <v>5161</v>
      </c>
    </row>
    <row r="3" spans="1:3">
      <c r="A3" s="4" t="s">
        <v>56</v>
      </c>
      <c r="B3" s="5" t="n">
        <v>6049</v>
      </c>
      <c r="C3" s="5" t="n">
        <v>5523</v>
      </c>
    </row>
    <row r="4" spans="1:3">
      <c r="A4" s="4" t="s">
        <v>57</v>
      </c>
      <c r="B4" s="7" t="n">
        <v>202050</v>
      </c>
      <c r="C4" s="7" t="n">
        <v>190374</v>
      </c>
    </row>
    <row r="5" spans="1:3">
      <c r="A5" s="4" t="s">
        <v>58</v>
      </c>
      <c r="B5" s="8" t="n">
        <v>0.01</v>
      </c>
      <c r="C5" s="8" t="n">
        <v>0.01</v>
      </c>
    </row>
    <row r="6" spans="1:3">
      <c r="A6" s="4" t="s">
        <v>59</v>
      </c>
      <c r="B6" s="5" t="n">
        <v>160000000</v>
      </c>
      <c r="C6" s="5" t="n">
        <v>160000000</v>
      </c>
    </row>
    <row r="7" spans="1:3">
      <c r="A7" s="4" t="s">
        <v>60</v>
      </c>
      <c r="B7" s="5" t="n">
        <v>67696487</v>
      </c>
      <c r="C7" s="5" t="n">
        <v>67585675</v>
      </c>
    </row>
    <row r="8" spans="1:3">
      <c r="A8" s="4" t="s">
        <v>61</v>
      </c>
      <c r="B8" s="5" t="n">
        <v>25749493</v>
      </c>
      <c r="C8" s="5" t="n">
        <v>25747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55</v>
      </c>
      <c r="B1" s="2" t="s">
        <v>1</v>
      </c>
    </row>
    <row r="2" spans="1:2">
      <c r="B2" s="2" t="s">
        <v>256</v>
      </c>
    </row>
    <row r="3" spans="1:2">
      <c r="A3" s="3" t="s">
        <v>257</v>
      </c>
    </row>
    <row r="4" spans="1:2">
      <c r="A4" s="4" t="s">
        <v>258</v>
      </c>
      <c r="B4" s="5" t="n">
        <v>372561</v>
      </c>
    </row>
    <row r="5" spans="1:2">
      <c r="A5" s="4" t="s">
        <v>259</v>
      </c>
      <c r="B5" s="5" t="n">
        <v>-114009</v>
      </c>
    </row>
    <row r="6" spans="1:2">
      <c r="A6" s="4" t="s">
        <v>260</v>
      </c>
      <c r="B6" s="5" t="n">
        <v>-600</v>
      </c>
    </row>
    <row r="7" spans="1:2">
      <c r="A7" s="4" t="s">
        <v>261</v>
      </c>
      <c r="B7" s="5" t="n">
        <v>257952</v>
      </c>
    </row>
    <row r="8" spans="1:2">
      <c r="A8" s="4" t="s">
        <v>262</v>
      </c>
      <c r="B8" s="5" t="n">
        <v>237452</v>
      </c>
    </row>
    <row r="9" spans="1:2">
      <c r="A9" s="3" t="s">
        <v>263</v>
      </c>
    </row>
    <row r="10" spans="1:2">
      <c r="A10" s="4" t="s">
        <v>264</v>
      </c>
      <c r="B10" s="8" t="n">
        <v>48.24</v>
      </c>
    </row>
    <row r="11" spans="1:2">
      <c r="A11" s="4" t="s">
        <v>265</v>
      </c>
      <c r="B11" s="9" t="n">
        <v>46.1</v>
      </c>
    </row>
    <row r="12" spans="1:2">
      <c r="A12" s="4" t="s">
        <v>266</v>
      </c>
      <c r="B12" s="9" t="n">
        <v>54.93</v>
      </c>
    </row>
    <row r="13" spans="1:2">
      <c r="A13" s="4" t="s">
        <v>267</v>
      </c>
      <c r="B13" s="9" t="n">
        <v>49.16</v>
      </c>
    </row>
    <row r="14" spans="1:2">
      <c r="A14" s="4" t="s">
        <v>268</v>
      </c>
      <c r="B14" s="8" t="n">
        <v>48.53</v>
      </c>
    </row>
    <row r="15" spans="1:2">
      <c r="A15" s="3" t="s">
        <v>269</v>
      </c>
    </row>
    <row r="16" spans="1:2">
      <c r="A16" s="4" t="s">
        <v>270</v>
      </c>
      <c r="B16" s="4" t="s">
        <v>271</v>
      </c>
    </row>
    <row r="17" spans="1:2">
      <c r="A17" s="4" t="s">
        <v>272</v>
      </c>
      <c r="B17" s="4" t="s">
        <v>273</v>
      </c>
    </row>
    <row r="18" spans="1:2">
      <c r="A18" s="3" t="s">
        <v>274</v>
      </c>
    </row>
    <row r="19" spans="1:2">
      <c r="A19" s="4" t="s">
        <v>275</v>
      </c>
      <c r="B19" s="7" t="n">
        <v>9399</v>
      </c>
    </row>
    <row r="20" spans="1:2">
      <c r="A20" s="4" t="s">
        <v>276</v>
      </c>
      <c r="B20" s="7" t="n">
        <v>88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44</v>
      </c>
    </row>
    <row r="3" spans="1:2">
      <c r="A3" s="3" t="s">
        <v>278</v>
      </c>
    </row>
    <row r="4" spans="1:2">
      <c r="A4" s="4" t="s">
        <v>246</v>
      </c>
      <c r="B4" s="5" t="n">
        <v>28409</v>
      </c>
    </row>
    <row r="5" spans="1:2">
      <c r="A5" s="4" t="s">
        <v>247</v>
      </c>
      <c r="B5" s="5" t="n">
        <v>39267</v>
      </c>
    </row>
    <row r="6" spans="1:2">
      <c r="A6" s="4" t="s">
        <v>279</v>
      </c>
      <c r="B6" s="5" t="n">
        <v>-16227</v>
      </c>
    </row>
    <row r="7" spans="1:2">
      <c r="A7" s="4" t="s">
        <v>249</v>
      </c>
      <c r="B7" s="5" t="n">
        <v>51449</v>
      </c>
    </row>
    <row r="8" spans="1:2">
      <c r="A8" s="3" t="s">
        <v>250</v>
      </c>
    </row>
    <row r="9" spans="1:2">
      <c r="A9" s="4" t="s">
        <v>251</v>
      </c>
      <c r="B9" s="8" t="n">
        <v>58.91</v>
      </c>
    </row>
    <row r="10" spans="1:2">
      <c r="A10" s="4" t="s">
        <v>252</v>
      </c>
      <c r="B10" s="9" t="n">
        <v>83.45</v>
      </c>
    </row>
    <row r="11" spans="1:2">
      <c r="A11" s="4" t="s">
        <v>280</v>
      </c>
      <c r="B11" s="9" t="n">
        <v>61.5</v>
      </c>
    </row>
    <row r="12" spans="1:2">
      <c r="A12" s="4" t="s">
        <v>254</v>
      </c>
      <c r="B12" s="8" t="n">
        <v>76.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281</v>
      </c>
      <c r="B1" s="2" t="s">
        <v>1</v>
      </c>
      <c r="D1" s="2" t="s">
        <v>282</v>
      </c>
    </row>
    <row r="2" spans="1:5">
      <c r="B2" s="2" t="s">
        <v>2</v>
      </c>
      <c r="C2" s="2" t="s">
        <v>64</v>
      </c>
      <c r="D2" s="2" t="s">
        <v>283</v>
      </c>
      <c r="E2" s="2" t="s">
        <v>25</v>
      </c>
    </row>
    <row r="3" spans="1:5">
      <c r="A3" s="3" t="s">
        <v>284</v>
      </c>
    </row>
    <row r="4" spans="1:5">
      <c r="A4" s="4" t="s">
        <v>285</v>
      </c>
      <c r="B4" s="4" t="s">
        <v>286</v>
      </c>
      <c r="C4" s="4" t="s">
        <v>287</v>
      </c>
      <c r="E4" s="4" t="s">
        <v>288</v>
      </c>
    </row>
    <row r="5" spans="1:5">
      <c r="A5" s="4" t="s">
        <v>199</v>
      </c>
    </row>
    <row r="6" spans="1:5">
      <c r="A6" s="3" t="s">
        <v>284</v>
      </c>
    </row>
    <row r="7" spans="1:5">
      <c r="A7" s="4" t="s">
        <v>289</v>
      </c>
      <c r="B7" s="7" t="n">
        <v>751</v>
      </c>
    </row>
    <row r="8" spans="1:5">
      <c r="A8" s="4" t="s">
        <v>290</v>
      </c>
    </row>
    <row r="9" spans="1:5">
      <c r="A9" s="3" t="s">
        <v>284</v>
      </c>
    </row>
    <row r="10" spans="1:5">
      <c r="A10" s="4" t="s">
        <v>285</v>
      </c>
      <c r="D10" s="4" t="s">
        <v>2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3</v>
      </c>
      <c r="D1" s="2" t="s">
        <v>1</v>
      </c>
    </row>
    <row r="2" spans="1:5">
      <c r="B2" s="2" t="s">
        <v>2</v>
      </c>
      <c r="C2" s="2" t="s">
        <v>64</v>
      </c>
      <c r="D2" s="2" t="s">
        <v>2</v>
      </c>
      <c r="E2" s="2" t="s">
        <v>64</v>
      </c>
    </row>
    <row r="3" spans="1:5">
      <c r="A3" s="3" t="s">
        <v>292</v>
      </c>
    </row>
    <row r="4" spans="1:5">
      <c r="A4" s="4" t="s">
        <v>293</v>
      </c>
      <c r="B4" s="5" t="n">
        <v>41935000</v>
      </c>
      <c r="C4" s="5" t="n">
        <v>42235000</v>
      </c>
      <c r="D4" s="5" t="n">
        <v>41907000</v>
      </c>
      <c r="E4" s="5" t="n">
        <v>42315000</v>
      </c>
    </row>
    <row r="5" spans="1:5">
      <c r="A5" s="4" t="s">
        <v>294</v>
      </c>
      <c r="B5" s="5" t="n">
        <v>75000</v>
      </c>
      <c r="C5" s="5" t="n">
        <v>122000</v>
      </c>
      <c r="D5" s="5" t="n">
        <v>97000</v>
      </c>
      <c r="E5" s="5" t="n">
        <v>109000</v>
      </c>
    </row>
    <row r="6" spans="1:5">
      <c r="A6" s="4" t="s">
        <v>295</v>
      </c>
      <c r="B6" s="5" t="n">
        <v>42010000</v>
      </c>
      <c r="C6" s="5" t="n">
        <v>42357000</v>
      </c>
      <c r="D6" s="5" t="n">
        <v>42004000</v>
      </c>
      <c r="E6" s="5" t="n">
        <v>4242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4</v>
      </c>
    </row>
    <row r="3" spans="1:3">
      <c r="A3" s="3" t="s">
        <v>297</v>
      </c>
    </row>
    <row r="4" spans="1:3">
      <c r="A4" s="4" t="s">
        <v>298</v>
      </c>
      <c r="B4" s="5" t="n">
        <v>0</v>
      </c>
      <c r="C4"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64</v>
      </c>
      <c r="D2" s="2" t="s">
        <v>25</v>
      </c>
    </row>
    <row r="3" spans="1:4">
      <c r="A3" s="3" t="s">
        <v>300</v>
      </c>
    </row>
    <row r="4" spans="1:4">
      <c r="A4" s="4" t="s">
        <v>301</v>
      </c>
      <c r="B4" s="7" t="n">
        <v>45559</v>
      </c>
      <c r="C4" s="7" t="n">
        <v>33771</v>
      </c>
    </row>
    <row r="5" spans="1:4">
      <c r="A5" s="4" t="s">
        <v>302</v>
      </c>
      <c r="B5" s="5" t="n">
        <v>2062</v>
      </c>
      <c r="C5" s="5" t="n">
        <v>1922</v>
      </c>
    </row>
    <row r="6" spans="1:4">
      <c r="A6" s="4" t="s">
        <v>303</v>
      </c>
      <c r="B6" s="5" t="n">
        <v>5108</v>
      </c>
      <c r="C6" s="7" t="n">
        <v>17642</v>
      </c>
    </row>
    <row r="7" spans="1:4">
      <c r="A7" s="4" t="s">
        <v>304</v>
      </c>
      <c r="B7" s="5" t="n">
        <v>945</v>
      </c>
    </row>
    <row r="8" spans="1:4">
      <c r="A8" s="4" t="s">
        <v>305</v>
      </c>
      <c r="B8" s="7" t="n">
        <v>1988</v>
      </c>
      <c r="D8" s="7" t="n">
        <v>5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63</v>
      </c>
      <c r="D1" s="2" t="s">
        <v>1</v>
      </c>
    </row>
    <row r="2" spans="1:6">
      <c r="B2" s="2" t="s">
        <v>2</v>
      </c>
      <c r="C2" s="2" t="s">
        <v>64</v>
      </c>
      <c r="D2" s="2" t="s">
        <v>2</v>
      </c>
      <c r="E2" s="2" t="s">
        <v>64</v>
      </c>
      <c r="F2" s="2" t="s">
        <v>25</v>
      </c>
    </row>
    <row r="3" spans="1:6">
      <c r="A3" s="3" t="s">
        <v>307</v>
      </c>
    </row>
    <row r="4" spans="1:6">
      <c r="A4" s="4" t="s">
        <v>308</v>
      </c>
      <c r="B4" s="7" t="n">
        <v>870434</v>
      </c>
      <c r="C4" s="7" t="n">
        <v>775223</v>
      </c>
      <c r="D4" s="7" t="n">
        <v>1651342</v>
      </c>
      <c r="E4" s="7" t="n">
        <v>1486867</v>
      </c>
    </row>
    <row r="5" spans="1:6">
      <c r="A5" s="4" t="s">
        <v>309</v>
      </c>
      <c r="B5" s="5" t="n">
        <v>15104</v>
      </c>
      <c r="C5" s="5" t="n">
        <v>14430</v>
      </c>
      <c r="D5" s="5" t="n">
        <v>22438</v>
      </c>
      <c r="E5" s="5" t="n">
        <v>21661</v>
      </c>
    </row>
    <row r="6" spans="1:6">
      <c r="A6" s="4" t="s">
        <v>66</v>
      </c>
      <c r="B6" s="5" t="n">
        <v>608</v>
      </c>
      <c r="C6" s="5" t="n">
        <v>363</v>
      </c>
      <c r="D6" s="5" t="n">
        <v>1022</v>
      </c>
      <c r="E6" s="5" t="n">
        <v>743</v>
      </c>
    </row>
    <row r="7" spans="1:6">
      <c r="A7" s="4" t="s">
        <v>75</v>
      </c>
      <c r="B7" s="5" t="n">
        <v>61018</v>
      </c>
      <c r="C7" s="5" t="n">
        <v>53093</v>
      </c>
      <c r="D7" s="5" t="n">
        <v>113352</v>
      </c>
      <c r="E7" s="5" t="n">
        <v>101025</v>
      </c>
    </row>
    <row r="8" spans="1:6">
      <c r="A8" s="4" t="s">
        <v>310</v>
      </c>
      <c r="B8" s="5" t="n">
        <v>1650</v>
      </c>
      <c r="C8" s="5" t="n">
        <v>8127</v>
      </c>
      <c r="D8" s="5" t="n">
        <v>6628</v>
      </c>
      <c r="E8" s="5" t="n">
        <v>8955</v>
      </c>
    </row>
    <row r="9" spans="1:6">
      <c r="A9" s="4" t="s">
        <v>34</v>
      </c>
      <c r="B9" s="5" t="n">
        <v>31134</v>
      </c>
      <c r="C9" s="5" t="n">
        <v>31134</v>
      </c>
      <c r="D9" s="5" t="n">
        <v>31134</v>
      </c>
      <c r="E9" s="5" t="n">
        <v>31134</v>
      </c>
      <c r="F9" s="7" t="n">
        <v>31134</v>
      </c>
    </row>
    <row r="10" spans="1:6">
      <c r="A10" s="4" t="s">
        <v>311</v>
      </c>
    </row>
    <row r="11" spans="1:6">
      <c r="A11" s="3" t="s">
        <v>307</v>
      </c>
    </row>
    <row r="12" spans="1:6">
      <c r="A12" s="4" t="s">
        <v>308</v>
      </c>
      <c r="B12" s="5" t="n">
        <v>858807</v>
      </c>
      <c r="C12" s="5" t="n">
        <v>763672</v>
      </c>
      <c r="D12" s="5" t="n">
        <v>1628155</v>
      </c>
      <c r="E12" s="5" t="n">
        <v>1463772</v>
      </c>
    </row>
    <row r="13" spans="1:6">
      <c r="A13" s="4" t="s">
        <v>75</v>
      </c>
      <c r="B13" s="5" t="n">
        <v>50398</v>
      </c>
      <c r="C13" s="5" t="n">
        <v>46176</v>
      </c>
      <c r="D13" s="5" t="n">
        <v>94512</v>
      </c>
      <c r="E13" s="5" t="n">
        <v>85801</v>
      </c>
    </row>
    <row r="14" spans="1:6">
      <c r="A14" s="4" t="s">
        <v>310</v>
      </c>
      <c r="B14" s="5" t="n">
        <v>1650</v>
      </c>
      <c r="C14" s="5" t="n">
        <v>8127</v>
      </c>
      <c r="D14" s="5" t="n">
        <v>6628</v>
      </c>
      <c r="E14" s="5" t="n">
        <v>8955</v>
      </c>
    </row>
    <row r="15" spans="1:6">
      <c r="A15" s="4" t="s">
        <v>34</v>
      </c>
      <c r="B15" s="5" t="n">
        <v>31134</v>
      </c>
      <c r="C15" s="5" t="n">
        <v>31134</v>
      </c>
      <c r="D15" s="5" t="n">
        <v>31134</v>
      </c>
      <c r="E15" s="5" t="n">
        <v>31134</v>
      </c>
    </row>
    <row r="16" spans="1:6">
      <c r="A16" s="4" t="s">
        <v>312</v>
      </c>
    </row>
    <row r="17" spans="1:6">
      <c r="A17" s="3" t="s">
        <v>307</v>
      </c>
    </row>
    <row r="18" spans="1:6">
      <c r="A18" s="4" t="s">
        <v>308</v>
      </c>
      <c r="B18" s="5" t="n">
        <v>11627</v>
      </c>
      <c r="C18" s="5" t="n">
        <v>11551</v>
      </c>
      <c r="D18" s="5" t="n">
        <v>23187</v>
      </c>
      <c r="E18" s="5" t="n">
        <v>23095</v>
      </c>
    </row>
    <row r="19" spans="1:6">
      <c r="A19" s="4" t="s">
        <v>309</v>
      </c>
      <c r="B19" s="5" t="n">
        <v>15104</v>
      </c>
      <c r="C19" s="5" t="n">
        <v>14430</v>
      </c>
      <c r="D19" s="5" t="n">
        <v>22438</v>
      </c>
      <c r="E19" s="5" t="n">
        <v>21661</v>
      </c>
    </row>
    <row r="20" spans="1:6">
      <c r="A20" s="4" t="s">
        <v>66</v>
      </c>
      <c r="B20" s="5" t="n">
        <v>608</v>
      </c>
      <c r="C20" s="5" t="n">
        <v>363</v>
      </c>
      <c r="D20" s="5" t="n">
        <v>1022</v>
      </c>
      <c r="E20" s="5" t="n">
        <v>743</v>
      </c>
    </row>
    <row r="21" spans="1:6">
      <c r="A21" s="4" t="s">
        <v>75</v>
      </c>
      <c r="B21" s="7" t="n">
        <v>10620</v>
      </c>
      <c r="C21" s="7" t="n">
        <v>6917</v>
      </c>
      <c r="D21" s="7" t="n">
        <v>18840</v>
      </c>
      <c r="E21" s="7" t="n">
        <v>152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3</v>
      </c>
      <c r="B1" s="2" t="s">
        <v>63</v>
      </c>
      <c r="C1" s="2" t="s">
        <v>1</v>
      </c>
    </row>
    <row r="2" spans="1:3">
      <c r="B2" s="2" t="s">
        <v>64</v>
      </c>
      <c r="C2" s="2" t="s">
        <v>2</v>
      </c>
    </row>
    <row r="3" spans="1:3">
      <c r="A3" s="3" t="s">
        <v>307</v>
      </c>
    </row>
    <row r="4" spans="1:3">
      <c r="A4" s="4" t="s">
        <v>314</v>
      </c>
      <c r="B4" s="5" t="n">
        <v>0</v>
      </c>
      <c r="C4" s="5" t="n">
        <v>0</v>
      </c>
    </row>
    <row r="5" spans="1:3">
      <c r="A5" s="4" t="s">
        <v>315</v>
      </c>
      <c r="B5" s="4" t="s">
        <v>316</v>
      </c>
      <c r="C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3</v>
      </c>
      <c r="D1" s="2" t="s">
        <v>1</v>
      </c>
    </row>
    <row r="2" spans="1:5">
      <c r="B2" s="2" t="s">
        <v>2</v>
      </c>
      <c r="C2" s="2" t="s">
        <v>64</v>
      </c>
      <c r="D2" s="2" t="s">
        <v>2</v>
      </c>
      <c r="E2" s="2" t="s">
        <v>64</v>
      </c>
    </row>
    <row r="3" spans="1:5">
      <c r="A3" s="3" t="s">
        <v>318</v>
      </c>
    </row>
    <row r="4" spans="1:5">
      <c r="A4" s="4" t="s">
        <v>319</v>
      </c>
      <c r="D4" s="7" t="n">
        <v>542557</v>
      </c>
    </row>
    <row r="5" spans="1:5">
      <c r="A5" s="4" t="s">
        <v>88</v>
      </c>
      <c r="B5" s="7" t="n">
        <v>549</v>
      </c>
      <c r="C5" s="7" t="n">
        <v>469</v>
      </c>
      <c r="D5" s="5" t="n">
        <v>750</v>
      </c>
      <c r="E5" s="7" t="n">
        <v>1234</v>
      </c>
    </row>
    <row r="6" spans="1:5">
      <c r="A6" s="4" t="s">
        <v>320</v>
      </c>
      <c r="B6" s="5" t="n">
        <v>609490</v>
      </c>
      <c r="D6" s="5" t="n">
        <v>609490</v>
      </c>
    </row>
    <row r="7" spans="1:5">
      <c r="A7" s="4" t="s">
        <v>321</v>
      </c>
    </row>
    <row r="8" spans="1:5">
      <c r="A8" s="3" t="s">
        <v>318</v>
      </c>
    </row>
    <row r="9" spans="1:5">
      <c r="A9" s="4" t="s">
        <v>319</v>
      </c>
      <c r="D9" s="5" t="n">
        <v>-71</v>
      </c>
    </row>
    <row r="10" spans="1:5">
      <c r="A10" s="4" t="s">
        <v>88</v>
      </c>
      <c r="D10" s="5" t="n">
        <v>165</v>
      </c>
    </row>
    <row r="11" spans="1:5">
      <c r="A11" s="4" t="s">
        <v>320</v>
      </c>
      <c r="B11" s="5" t="n">
        <v>94</v>
      </c>
      <c r="D11" s="5" t="n">
        <v>94</v>
      </c>
    </row>
    <row r="12" spans="1:5">
      <c r="A12" s="4" t="s">
        <v>322</v>
      </c>
    </row>
    <row r="13" spans="1:5">
      <c r="A13" s="3" t="s">
        <v>318</v>
      </c>
    </row>
    <row r="14" spans="1:5">
      <c r="A14" s="4" t="s">
        <v>319</v>
      </c>
      <c r="D14" s="5" t="n">
        <v>-3018</v>
      </c>
    </row>
    <row r="15" spans="1:5">
      <c r="A15" s="4" t="s">
        <v>88</v>
      </c>
      <c r="D15" s="5" t="n">
        <v>585</v>
      </c>
    </row>
    <row r="16" spans="1:5">
      <c r="A16" s="4" t="s">
        <v>320</v>
      </c>
      <c r="B16" s="5" t="n">
        <v>-2433</v>
      </c>
      <c r="D16" s="5" t="n">
        <v>-2433</v>
      </c>
    </row>
    <row r="17" spans="1:5">
      <c r="A17" s="4" t="s">
        <v>323</v>
      </c>
    </row>
    <row r="18" spans="1:5">
      <c r="A18" s="3" t="s">
        <v>318</v>
      </c>
    </row>
    <row r="19" spans="1:5">
      <c r="A19" s="4" t="s">
        <v>319</v>
      </c>
      <c r="D19" s="5" t="n">
        <v>-3089</v>
      </c>
    </row>
    <row r="20" spans="1:5">
      <c r="A20" s="4" t="s">
        <v>88</v>
      </c>
      <c r="D20" s="5" t="n">
        <v>750</v>
      </c>
    </row>
    <row r="21" spans="1:5">
      <c r="A21" s="4" t="s">
        <v>320</v>
      </c>
      <c r="B21" s="7" t="n">
        <v>-2339</v>
      </c>
      <c r="D21" s="7" t="n">
        <v>-23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325</v>
      </c>
    </row>
    <row r="4" spans="1:3">
      <c r="A4" s="4" t="s">
        <v>326</v>
      </c>
      <c r="B4" s="4" t="s">
        <v>216</v>
      </c>
    </row>
    <row r="5" spans="1:3">
      <c r="A5" s="4" t="s">
        <v>327</v>
      </c>
      <c r="B5" s="7" t="n">
        <v>145</v>
      </c>
      <c r="C5" s="7" t="n">
        <v>-1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870434</v>
      </c>
      <c r="C3" s="7" t="n">
        <v>775223</v>
      </c>
      <c r="D3" s="7" t="n">
        <v>1651342</v>
      </c>
      <c r="E3" s="7" t="n">
        <v>1486867</v>
      </c>
    </row>
    <row r="4" spans="1:5">
      <c r="A4" s="4" t="s">
        <v>66</v>
      </c>
      <c r="B4" s="5" t="n">
        <v>608</v>
      </c>
      <c r="C4" s="5" t="n">
        <v>363</v>
      </c>
      <c r="D4" s="5" t="n">
        <v>1022</v>
      </c>
      <c r="E4" s="5" t="n">
        <v>743</v>
      </c>
    </row>
    <row r="5" spans="1:5">
      <c r="A5" s="3" t="s">
        <v>67</v>
      </c>
    </row>
    <row r="6" spans="1:5">
      <c r="A6" s="4" t="s">
        <v>68</v>
      </c>
      <c r="B6" s="5" t="n">
        <v>667588</v>
      </c>
      <c r="C6" s="5" t="n">
        <v>589415</v>
      </c>
      <c r="D6" s="5" t="n">
        <v>1263111</v>
      </c>
      <c r="E6" s="5" t="n">
        <v>1129743</v>
      </c>
    </row>
    <row r="7" spans="1:5">
      <c r="A7" s="4" t="s">
        <v>69</v>
      </c>
      <c r="B7" s="5" t="n">
        <v>70282</v>
      </c>
      <c r="C7" s="5" t="n">
        <v>64839</v>
      </c>
      <c r="D7" s="5" t="n">
        <v>134080</v>
      </c>
      <c r="E7" s="5" t="n">
        <v>123931</v>
      </c>
    </row>
    <row r="8" spans="1:5">
      <c r="A8" s="4" t="s">
        <v>70</v>
      </c>
      <c r="B8" s="5" t="n">
        <v>7503</v>
      </c>
      <c r="C8" s="5" t="n">
        <v>6585</v>
      </c>
      <c r="D8" s="5" t="n">
        <v>14400</v>
      </c>
      <c r="E8" s="5" t="n">
        <v>13992</v>
      </c>
    </row>
    <row r="9" spans="1:5">
      <c r="A9" s="4" t="s">
        <v>71</v>
      </c>
      <c r="B9" s="5" t="n">
        <v>13893</v>
      </c>
      <c r="C9" s="5" t="n">
        <v>16094</v>
      </c>
      <c r="D9" s="5" t="n">
        <v>28406</v>
      </c>
      <c r="E9" s="5" t="n">
        <v>30307</v>
      </c>
    </row>
    <row r="10" spans="1:5">
      <c r="A10" s="4" t="s">
        <v>72</v>
      </c>
      <c r="B10" s="5" t="n">
        <v>40861</v>
      </c>
      <c r="C10" s="5" t="n">
        <v>36905</v>
      </c>
      <c r="D10" s="5" t="n">
        <v>79184</v>
      </c>
      <c r="E10" s="5" t="n">
        <v>71519</v>
      </c>
    </row>
    <row r="11" spans="1:5">
      <c r="A11" s="4" t="s">
        <v>73</v>
      </c>
      <c r="B11" s="5" t="n">
        <v>9897</v>
      </c>
      <c r="C11" s="5" t="n">
        <v>8655</v>
      </c>
      <c r="D11" s="5" t="n">
        <v>19831</v>
      </c>
      <c r="E11" s="5" t="n">
        <v>17093</v>
      </c>
    </row>
    <row r="12" spans="1:5">
      <c r="A12" s="4" t="s">
        <v>74</v>
      </c>
      <c r="B12" s="5" t="n">
        <v>810024</v>
      </c>
      <c r="C12" s="5" t="n">
        <v>722493</v>
      </c>
      <c r="D12" s="5" t="n">
        <v>1539012</v>
      </c>
      <c r="E12" s="5" t="n">
        <v>1386585</v>
      </c>
    </row>
    <row r="13" spans="1:5">
      <c r="A13" s="4" t="s">
        <v>75</v>
      </c>
      <c r="B13" s="5" t="n">
        <v>61018</v>
      </c>
      <c r="C13" s="5" t="n">
        <v>53093</v>
      </c>
      <c r="D13" s="5" t="n">
        <v>113352</v>
      </c>
      <c r="E13" s="5" t="n">
        <v>101025</v>
      </c>
    </row>
    <row r="14" spans="1:5">
      <c r="A14" s="4" t="s">
        <v>76</v>
      </c>
      <c r="B14" s="5" t="n">
        <v>819</v>
      </c>
      <c r="C14" s="5" t="n">
        <v>888</v>
      </c>
      <c r="D14" s="5" t="n">
        <v>1902</v>
      </c>
      <c r="E14" s="5" t="n">
        <v>1777</v>
      </c>
    </row>
    <row r="15" spans="1:5">
      <c r="A15" s="4" t="s">
        <v>77</v>
      </c>
      <c r="B15" s="5" t="n">
        <v>60199</v>
      </c>
      <c r="C15" s="5" t="n">
        <v>52205</v>
      </c>
      <c r="D15" s="5" t="n">
        <v>111450</v>
      </c>
      <c r="E15" s="5" t="n">
        <v>99248</v>
      </c>
    </row>
    <row r="16" spans="1:5">
      <c r="A16" s="4" t="s">
        <v>78</v>
      </c>
      <c r="B16" s="5" t="n">
        <v>22689</v>
      </c>
      <c r="C16" s="5" t="n">
        <v>19891</v>
      </c>
      <c r="D16" s="5" t="n">
        <v>41557</v>
      </c>
      <c r="E16" s="5" t="n">
        <v>37750</v>
      </c>
    </row>
    <row r="17" spans="1:5">
      <c r="A17" s="4" t="s">
        <v>79</v>
      </c>
      <c r="B17" s="7" t="n">
        <v>37510</v>
      </c>
      <c r="C17" s="7" t="n">
        <v>32314</v>
      </c>
      <c r="D17" s="7" t="n">
        <v>69893</v>
      </c>
      <c r="E17" s="7" t="n">
        <v>61498</v>
      </c>
    </row>
    <row r="18" spans="1:5">
      <c r="A18" s="4" t="s">
        <v>80</v>
      </c>
      <c r="B18" s="8" t="n">
        <v>0.89</v>
      </c>
      <c r="C18" s="8" t="n">
        <v>0.77</v>
      </c>
      <c r="D18" s="8" t="n">
        <v>1.67</v>
      </c>
      <c r="E18" s="8" t="n">
        <v>1.45</v>
      </c>
    </row>
    <row r="19" spans="1:5">
      <c r="A19" s="4" t="s">
        <v>81</v>
      </c>
      <c r="B19" s="8" t="n">
        <v>0.89</v>
      </c>
      <c r="C19" s="8" t="n">
        <v>0.76</v>
      </c>
      <c r="D19" s="8" t="n">
        <v>1.66</v>
      </c>
      <c r="E19" s="8" t="n">
        <v>1.45</v>
      </c>
    </row>
    <row r="20" spans="1:5">
      <c r="A20" s="3" t="s">
        <v>82</v>
      </c>
    </row>
    <row r="21" spans="1:5">
      <c r="A21" s="4" t="s">
        <v>80</v>
      </c>
      <c r="B21" s="5" t="n">
        <v>41935000</v>
      </c>
      <c r="C21" s="5" t="n">
        <v>42235000</v>
      </c>
      <c r="D21" s="5" t="n">
        <v>41907000</v>
      </c>
      <c r="E21" s="5" t="n">
        <v>42315000</v>
      </c>
    </row>
    <row r="22" spans="1:5">
      <c r="A22" s="4" t="s">
        <v>81</v>
      </c>
      <c r="B22" s="5" t="n">
        <v>42010000</v>
      </c>
      <c r="C22" s="5" t="n">
        <v>42357000</v>
      </c>
      <c r="D22" s="5" t="n">
        <v>42004000</v>
      </c>
      <c r="E22" s="5" t="n">
        <v>42424000</v>
      </c>
    </row>
    <row r="23" spans="1:5">
      <c r="A23" s="4" t="s">
        <v>83</v>
      </c>
      <c r="B23" s="8" t="n">
        <v>0.09</v>
      </c>
      <c r="C23" s="8" t="n">
        <v>0.08</v>
      </c>
      <c r="D23" s="8" t="n">
        <v>0.18</v>
      </c>
      <c r="E23"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5</v>
      </c>
    </row>
    <row r="3" spans="1:3">
      <c r="A3" s="4" t="s">
        <v>329</v>
      </c>
      <c r="B3" s="7" t="n">
        <v>110191</v>
      </c>
      <c r="C3" s="7" t="n">
        <v>109528</v>
      </c>
    </row>
    <row r="4" spans="1:3">
      <c r="A4" s="4" t="s">
        <v>330</v>
      </c>
      <c r="B4" s="5" t="n">
        <v>316</v>
      </c>
      <c r="C4" s="5" t="n">
        <v>155</v>
      </c>
    </row>
    <row r="5" spans="1:3">
      <c r="A5" s="4" t="s">
        <v>331</v>
      </c>
      <c r="B5" s="5" t="n">
        <v>171</v>
      </c>
      <c r="C5" s="5" t="n">
        <v>264</v>
      </c>
    </row>
    <row r="6" spans="1:3">
      <c r="A6" s="4" t="s">
        <v>332</v>
      </c>
      <c r="B6" s="5" t="n">
        <v>110336</v>
      </c>
      <c r="C6" s="5" t="n">
        <v>109419</v>
      </c>
    </row>
    <row r="7" spans="1:3">
      <c r="A7" s="4" t="s">
        <v>333</v>
      </c>
    </row>
    <row r="8" spans="1:3">
      <c r="A8" s="3" t="s">
        <v>325</v>
      </c>
    </row>
    <row r="9" spans="1:3">
      <c r="A9" s="4" t="s">
        <v>329</v>
      </c>
      <c r="B9" s="5" t="n">
        <v>14422</v>
      </c>
      <c r="C9" s="5" t="n">
        <v>12395</v>
      </c>
    </row>
    <row r="10" spans="1:3">
      <c r="A10" s="4" t="s">
        <v>332</v>
      </c>
      <c r="B10" s="5" t="n">
        <v>14422</v>
      </c>
      <c r="C10" s="5" t="n">
        <v>12395</v>
      </c>
    </row>
    <row r="11" spans="1:3">
      <c r="A11" s="4" t="s">
        <v>334</v>
      </c>
    </row>
    <row r="12" spans="1:3">
      <c r="A12" s="3" t="s">
        <v>325</v>
      </c>
    </row>
    <row r="13" spans="1:3">
      <c r="A13" s="4" t="s">
        <v>329</v>
      </c>
      <c r="B13" s="5" t="n">
        <v>3659</v>
      </c>
      <c r="C13" s="5" t="n">
        <v>4027</v>
      </c>
    </row>
    <row r="14" spans="1:3">
      <c r="A14" s="4" t="s">
        <v>330</v>
      </c>
      <c r="B14" s="5" t="n">
        <v>5</v>
      </c>
      <c r="C14" s="5" t="n">
        <v>3</v>
      </c>
    </row>
    <row r="15" spans="1:3">
      <c r="A15" s="4" t="s">
        <v>331</v>
      </c>
      <c r="B15" s="5" t="n">
        <v>5</v>
      </c>
      <c r="C15" s="5" t="n">
        <v>19</v>
      </c>
    </row>
    <row r="16" spans="1:3">
      <c r="A16" s="4" t="s">
        <v>332</v>
      </c>
      <c r="B16" s="5" t="n">
        <v>3659</v>
      </c>
      <c r="C16" s="5" t="n">
        <v>4011</v>
      </c>
    </row>
    <row r="17" spans="1:3">
      <c r="A17" s="4" t="s">
        <v>335</v>
      </c>
    </row>
    <row r="18" spans="1:3">
      <c r="A18" s="3" t="s">
        <v>325</v>
      </c>
    </row>
    <row r="19" spans="1:3">
      <c r="A19" s="4" t="s">
        <v>329</v>
      </c>
      <c r="B19" s="5" t="n">
        <v>80122</v>
      </c>
      <c r="C19" s="5" t="n">
        <v>70069</v>
      </c>
    </row>
    <row r="20" spans="1:3">
      <c r="A20" s="4" t="s">
        <v>330</v>
      </c>
      <c r="B20" s="5" t="n">
        <v>311</v>
      </c>
      <c r="C20" s="5" t="n">
        <v>150</v>
      </c>
    </row>
    <row r="21" spans="1:3">
      <c r="A21" s="4" t="s">
        <v>331</v>
      </c>
      <c r="B21" s="5" t="n">
        <v>158</v>
      </c>
      <c r="C21" s="5" t="n">
        <v>239</v>
      </c>
    </row>
    <row r="22" spans="1:3">
      <c r="A22" s="4" t="s">
        <v>332</v>
      </c>
      <c r="B22" s="5" t="n">
        <v>80275</v>
      </c>
      <c r="C22" s="5" t="n">
        <v>69980</v>
      </c>
    </row>
    <row r="23" spans="1:3">
      <c r="A23" s="4" t="s">
        <v>336</v>
      </c>
    </row>
    <row r="24" spans="1:3">
      <c r="A24" s="3" t="s">
        <v>325</v>
      </c>
    </row>
    <row r="25" spans="1:3">
      <c r="A25" s="4" t="s">
        <v>329</v>
      </c>
      <c r="B25" s="5" t="n">
        <v>11988</v>
      </c>
      <c r="C25" s="5" t="n">
        <v>23037</v>
      </c>
    </row>
    <row r="26" spans="1:3">
      <c r="A26" s="4" t="s">
        <v>330</v>
      </c>
      <c r="C26" s="5" t="n">
        <v>2</v>
      </c>
    </row>
    <row r="27" spans="1:3">
      <c r="A27" s="4" t="s">
        <v>331</v>
      </c>
      <c r="B27" s="5" t="n">
        <v>8</v>
      </c>
      <c r="C27" s="5" t="n">
        <v>6</v>
      </c>
    </row>
    <row r="28" spans="1:3">
      <c r="A28" s="4" t="s">
        <v>332</v>
      </c>
      <c r="B28" s="7" t="n">
        <v>11980</v>
      </c>
      <c r="C28" s="7" t="n">
        <v>23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25</v>
      </c>
    </row>
    <row r="3" spans="1:3">
      <c r="A3" s="4" t="s">
        <v>338</v>
      </c>
      <c r="B3" s="7" t="n">
        <v>42329</v>
      </c>
      <c r="C3" s="7" t="n">
        <v>42906</v>
      </c>
    </row>
    <row r="4" spans="1:3">
      <c r="A4" s="4" t="s">
        <v>339</v>
      </c>
      <c r="B4" s="5" t="n">
        <v>134</v>
      </c>
      <c r="C4" s="5" t="n">
        <v>207</v>
      </c>
    </row>
    <row r="5" spans="1:3">
      <c r="A5" s="4" t="s">
        <v>340</v>
      </c>
      <c r="B5" s="5" t="n">
        <v>3629</v>
      </c>
      <c r="C5" s="5" t="n">
        <v>3681</v>
      </c>
    </row>
    <row r="6" spans="1:3">
      <c r="A6" s="4" t="s">
        <v>341</v>
      </c>
      <c r="B6" s="5" t="n">
        <v>37</v>
      </c>
      <c r="C6" s="5" t="n">
        <v>57</v>
      </c>
    </row>
    <row r="7" spans="1:3">
      <c r="A7" s="4" t="s">
        <v>342</v>
      </c>
      <c r="B7" s="5" t="n">
        <v>45958</v>
      </c>
      <c r="C7" s="5" t="n">
        <v>46587</v>
      </c>
    </row>
    <row r="8" spans="1:3">
      <c r="A8" s="4" t="s">
        <v>343</v>
      </c>
      <c r="B8" s="5" t="n">
        <v>171</v>
      </c>
      <c r="C8" s="5" t="n">
        <v>264</v>
      </c>
    </row>
    <row r="9" spans="1:3">
      <c r="A9" s="4" t="s">
        <v>334</v>
      </c>
    </row>
    <row r="10" spans="1:3">
      <c r="A10" s="3" t="s">
        <v>325</v>
      </c>
    </row>
    <row r="11" spans="1:3">
      <c r="A11" s="4" t="s">
        <v>338</v>
      </c>
      <c r="B11" s="5" t="n">
        <v>1097</v>
      </c>
      <c r="C11" s="5" t="n">
        <v>1363</v>
      </c>
    </row>
    <row r="12" spans="1:3">
      <c r="A12" s="4" t="s">
        <v>339</v>
      </c>
      <c r="B12" s="5" t="n">
        <v>1</v>
      </c>
      <c r="C12" s="5" t="n">
        <v>6</v>
      </c>
    </row>
    <row r="13" spans="1:3">
      <c r="A13" s="4" t="s">
        <v>340</v>
      </c>
      <c r="B13" s="5" t="n">
        <v>1353</v>
      </c>
      <c r="C13" s="5" t="n">
        <v>2314</v>
      </c>
    </row>
    <row r="14" spans="1:3">
      <c r="A14" s="4" t="s">
        <v>341</v>
      </c>
      <c r="B14" s="5" t="n">
        <v>4</v>
      </c>
      <c r="C14" s="5" t="n">
        <v>13</v>
      </c>
    </row>
    <row r="15" spans="1:3">
      <c r="A15" s="4" t="s">
        <v>342</v>
      </c>
      <c r="B15" s="5" t="n">
        <v>2450</v>
      </c>
      <c r="C15" s="5" t="n">
        <v>3677</v>
      </c>
    </row>
    <row r="16" spans="1:3">
      <c r="A16" s="4" t="s">
        <v>343</v>
      </c>
      <c r="B16" s="5" t="n">
        <v>5</v>
      </c>
      <c r="C16" s="5" t="n">
        <v>19</v>
      </c>
    </row>
    <row r="17" spans="1:3">
      <c r="A17" s="4" t="s">
        <v>335</v>
      </c>
    </row>
    <row r="18" spans="1:3">
      <c r="A18" s="3" t="s">
        <v>325</v>
      </c>
    </row>
    <row r="19" spans="1:3">
      <c r="A19" s="4" t="s">
        <v>338</v>
      </c>
      <c r="B19" s="5" t="n">
        <v>29252</v>
      </c>
      <c r="C19" s="5" t="n">
        <v>28809</v>
      </c>
    </row>
    <row r="20" spans="1:3">
      <c r="A20" s="4" t="s">
        <v>339</v>
      </c>
      <c r="B20" s="5" t="n">
        <v>125</v>
      </c>
      <c r="C20" s="5" t="n">
        <v>195</v>
      </c>
    </row>
    <row r="21" spans="1:3">
      <c r="A21" s="4" t="s">
        <v>340</v>
      </c>
      <c r="B21" s="5" t="n">
        <v>2276</v>
      </c>
      <c r="C21" s="5" t="n">
        <v>1367</v>
      </c>
    </row>
    <row r="22" spans="1:3">
      <c r="A22" s="4" t="s">
        <v>341</v>
      </c>
      <c r="B22" s="5" t="n">
        <v>33</v>
      </c>
      <c r="C22" s="5" t="n">
        <v>44</v>
      </c>
    </row>
    <row r="23" spans="1:3">
      <c r="A23" s="4" t="s">
        <v>342</v>
      </c>
      <c r="B23" s="5" t="n">
        <v>31528</v>
      </c>
      <c r="C23" s="5" t="n">
        <v>30176</v>
      </c>
    </row>
    <row r="24" spans="1:3">
      <c r="A24" s="4" t="s">
        <v>343</v>
      </c>
      <c r="B24" s="5" t="n">
        <v>158</v>
      </c>
      <c r="C24" s="5" t="n">
        <v>239</v>
      </c>
    </row>
    <row r="25" spans="1:3">
      <c r="A25" s="4" t="s">
        <v>336</v>
      </c>
    </row>
    <row r="26" spans="1:3">
      <c r="A26" s="3" t="s">
        <v>325</v>
      </c>
    </row>
    <row r="27" spans="1:3">
      <c r="A27" s="4" t="s">
        <v>338</v>
      </c>
      <c r="B27" s="5" t="n">
        <v>11980</v>
      </c>
      <c r="C27" s="5" t="n">
        <v>12734</v>
      </c>
    </row>
    <row r="28" spans="1:3">
      <c r="A28" s="4" t="s">
        <v>339</v>
      </c>
      <c r="B28" s="5" t="n">
        <v>8</v>
      </c>
      <c r="C28" s="5" t="n">
        <v>6</v>
      </c>
    </row>
    <row r="29" spans="1:3">
      <c r="A29" s="4" t="s">
        <v>342</v>
      </c>
      <c r="B29" s="5" t="n">
        <v>11980</v>
      </c>
      <c r="C29" s="5" t="n">
        <v>12734</v>
      </c>
    </row>
    <row r="30" spans="1:3">
      <c r="A30" s="4" t="s">
        <v>343</v>
      </c>
      <c r="B30" s="7" t="n">
        <v>8</v>
      </c>
      <c r="C30" s="7"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46</v>
      </c>
    </row>
    <row r="3" spans="1:2">
      <c r="A3" s="3" t="s">
        <v>347</v>
      </c>
    </row>
    <row r="4" spans="1:2">
      <c r="A4" s="4" t="s">
        <v>348</v>
      </c>
      <c r="B4" s="7" t="n">
        <v>35962</v>
      </c>
    </row>
    <row r="5" spans="1:2">
      <c r="A5" s="4" t="s">
        <v>349</v>
      </c>
    </row>
    <row r="6" spans="1:2">
      <c r="A6" s="3" t="s">
        <v>347</v>
      </c>
    </row>
    <row r="7" spans="1:2">
      <c r="A7" s="4" t="s">
        <v>348</v>
      </c>
      <c r="B7" s="5" t="n">
        <v>59999</v>
      </c>
    </row>
    <row r="8" spans="1:2">
      <c r="A8" s="4" t="s">
        <v>350</v>
      </c>
    </row>
    <row r="9" spans="1:2">
      <c r="A9" s="3" t="s">
        <v>347</v>
      </c>
    </row>
    <row r="10" spans="1:2">
      <c r="A10" s="4" t="s">
        <v>351</v>
      </c>
      <c r="B10" s="5" t="n">
        <v>51167</v>
      </c>
    </row>
    <row r="11" spans="1:2">
      <c r="A11" s="4" t="s">
        <v>352</v>
      </c>
    </row>
    <row r="12" spans="1:2">
      <c r="A12" s="3" t="s">
        <v>347</v>
      </c>
    </row>
    <row r="13" spans="1:2">
      <c r="A13" s="4" t="s">
        <v>351</v>
      </c>
      <c r="B13" s="5" t="n">
        <v>15499</v>
      </c>
    </row>
    <row r="14" spans="1:2">
      <c r="A14" s="4" t="s">
        <v>353</v>
      </c>
      <c r="B14" s="7" t="n">
        <v>591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3</v>
      </c>
      <c r="D1" s="2" t="s">
        <v>1</v>
      </c>
    </row>
    <row r="2" spans="1:5">
      <c r="B2" s="2" t="s">
        <v>2</v>
      </c>
      <c r="C2" s="2" t="s">
        <v>64</v>
      </c>
      <c r="D2" s="2" t="s">
        <v>2</v>
      </c>
      <c r="E2" s="2" t="s">
        <v>64</v>
      </c>
    </row>
    <row r="3" spans="1:5">
      <c r="A3" s="3" t="s">
        <v>355</v>
      </c>
    </row>
    <row r="4" spans="1:5">
      <c r="A4" s="4" t="s">
        <v>75</v>
      </c>
      <c r="B4" s="7" t="n">
        <v>61018</v>
      </c>
      <c r="C4" s="7" t="n">
        <v>53093</v>
      </c>
      <c r="D4" s="7" t="n">
        <v>113352</v>
      </c>
      <c r="E4" s="7" t="n">
        <v>101025</v>
      </c>
    </row>
    <row r="5" spans="1:5">
      <c r="A5" s="4" t="s">
        <v>79</v>
      </c>
      <c r="B5" s="7" t="n">
        <v>37510</v>
      </c>
      <c r="C5" s="7" t="n">
        <v>32314</v>
      </c>
      <c r="D5" s="7" t="n">
        <v>69893</v>
      </c>
      <c r="E5" s="7" t="n">
        <v>61498</v>
      </c>
    </row>
    <row r="6" spans="1:5">
      <c r="A6" s="4" t="s">
        <v>356</v>
      </c>
      <c r="B6" s="8" t="n">
        <v>0.89</v>
      </c>
      <c r="C6" s="8" t="n">
        <v>0.77</v>
      </c>
      <c r="D6" s="8" t="n">
        <v>1.67</v>
      </c>
      <c r="E6" s="8" t="n">
        <v>1.45</v>
      </c>
    </row>
    <row r="7" spans="1:5">
      <c r="A7" s="4" t="s">
        <v>81</v>
      </c>
      <c r="B7" s="8" t="n">
        <v>0.89</v>
      </c>
      <c r="C7" s="8" t="n">
        <v>0.76</v>
      </c>
      <c r="D7" s="8" t="n">
        <v>1.66</v>
      </c>
      <c r="E7" s="8" t="n">
        <v>1.45</v>
      </c>
    </row>
    <row r="8" spans="1:5">
      <c r="A8" s="4" t="s">
        <v>357</v>
      </c>
    </row>
    <row r="9" spans="1:5">
      <c r="A9" s="3" t="s">
        <v>355</v>
      </c>
    </row>
    <row r="10" spans="1:5">
      <c r="A10" s="4" t="s">
        <v>75</v>
      </c>
      <c r="B10" s="7" t="n">
        <v>307</v>
      </c>
      <c r="C10" s="7" t="n">
        <v>738</v>
      </c>
      <c r="D10" s="7" t="n">
        <v>203</v>
      </c>
      <c r="E10" s="7" t="n">
        <v>2816</v>
      </c>
    </row>
    <row r="11" spans="1:5">
      <c r="A11" s="4" t="s">
        <v>79</v>
      </c>
      <c r="B11" s="7" t="n">
        <v>189</v>
      </c>
      <c r="C11" s="7" t="n">
        <v>456</v>
      </c>
      <c r="D11" s="7" t="n">
        <v>125</v>
      </c>
      <c r="E11" s="7" t="n">
        <v>1740</v>
      </c>
    </row>
    <row r="12" spans="1:5">
      <c r="A12" s="4" t="s">
        <v>356</v>
      </c>
      <c r="C12" s="8" t="n">
        <v>0.01</v>
      </c>
      <c r="E12" s="8" t="n">
        <v>0.04</v>
      </c>
    </row>
    <row r="13" spans="1:5">
      <c r="A13" s="4" t="s">
        <v>81</v>
      </c>
      <c r="C13" s="8" t="n">
        <v>0.01</v>
      </c>
      <c r="E13" s="8" t="n">
        <v>0.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45</v>
      </c>
    </row>
    <row r="3" spans="1:2">
      <c r="A3" s="4" t="s">
        <v>199</v>
      </c>
    </row>
    <row r="4" spans="1:2">
      <c r="A4" s="4" t="s">
        <v>289</v>
      </c>
      <c r="B4" s="7" t="n">
        <v>7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3</v>
      </c>
      <c r="D1" s="2" t="s">
        <v>1</v>
      </c>
    </row>
    <row r="2" spans="1:5">
      <c r="B2" s="2" t="s">
        <v>2</v>
      </c>
      <c r="C2" s="2" t="s">
        <v>64</v>
      </c>
      <c r="D2" s="2" t="s">
        <v>2</v>
      </c>
      <c r="E2" s="2" t="s">
        <v>64</v>
      </c>
    </row>
    <row r="3" spans="1:5">
      <c r="A3" s="4" t="s">
        <v>79</v>
      </c>
      <c r="B3" s="7" t="n">
        <v>37510</v>
      </c>
      <c r="C3" s="7" t="n">
        <v>32314</v>
      </c>
      <c r="D3" s="7" t="n">
        <v>69893</v>
      </c>
      <c r="E3" s="7" t="n">
        <v>61498</v>
      </c>
    </row>
    <row r="4" spans="1:5">
      <c r="A4" s="3" t="s">
        <v>85</v>
      </c>
    </row>
    <row r="5" spans="1:5">
      <c r="A5" s="4" t="s">
        <v>86</v>
      </c>
      <c r="B5" s="5" t="n">
        <v>101</v>
      </c>
      <c r="C5" s="5" t="n">
        <v>215</v>
      </c>
      <c r="D5" s="5" t="n">
        <v>165</v>
      </c>
      <c r="E5" s="5" t="n">
        <v>397</v>
      </c>
    </row>
    <row r="6" spans="1:5">
      <c r="A6" s="4" t="s">
        <v>87</v>
      </c>
      <c r="B6" s="5" t="n">
        <v>448</v>
      </c>
      <c r="C6" s="5" t="n">
        <v>254</v>
      </c>
      <c r="D6" s="5" t="n">
        <v>585</v>
      </c>
      <c r="E6" s="5" t="n">
        <v>837</v>
      </c>
    </row>
    <row r="7" spans="1:5">
      <c r="A7" s="4" t="s">
        <v>88</v>
      </c>
      <c r="B7" s="5" t="n">
        <v>549</v>
      </c>
      <c r="C7" s="5" t="n">
        <v>469</v>
      </c>
      <c r="D7" s="5" t="n">
        <v>750</v>
      </c>
      <c r="E7" s="5" t="n">
        <v>1234</v>
      </c>
    </row>
    <row r="8" spans="1:5">
      <c r="A8" s="4" t="s">
        <v>89</v>
      </c>
      <c r="B8" s="7" t="n">
        <v>38059</v>
      </c>
      <c r="C8" s="7" t="n">
        <v>32783</v>
      </c>
      <c r="D8" s="7" t="n">
        <v>70643</v>
      </c>
      <c r="E8" s="7" t="n">
        <v>627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3</v>
      </c>
      <c r="D1" s="2" t="s">
        <v>1</v>
      </c>
    </row>
    <row r="2" spans="1:5">
      <c r="B2" s="2" t="s">
        <v>2</v>
      </c>
      <c r="C2" s="2" t="s">
        <v>64</v>
      </c>
      <c r="D2" s="2" t="s">
        <v>2</v>
      </c>
      <c r="E2" s="2" t="s">
        <v>64</v>
      </c>
    </row>
    <row r="3" spans="1:5">
      <c r="A3" s="4" t="s">
        <v>91</v>
      </c>
      <c r="B3" s="7" t="n">
        <v>54</v>
      </c>
      <c r="C3" s="7" t="n">
        <v>117</v>
      </c>
      <c r="D3" s="7" t="n">
        <v>89</v>
      </c>
      <c r="E3" s="7" t="n">
        <v>2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79</v>
      </c>
      <c r="B4" s="7" t="n">
        <v>69893</v>
      </c>
      <c r="C4" s="7" t="n">
        <v>61498</v>
      </c>
    </row>
    <row r="5" spans="1:3">
      <c r="A5" s="3" t="s">
        <v>94</v>
      </c>
    </row>
    <row r="6" spans="1:3">
      <c r="A6" s="4" t="s">
        <v>95</v>
      </c>
      <c r="B6" s="5" t="n">
        <v>19831</v>
      </c>
      <c r="C6" s="5" t="n">
        <v>17093</v>
      </c>
    </row>
    <row r="7" spans="1:3">
      <c r="A7" s="4" t="s">
        <v>96</v>
      </c>
      <c r="B7" s="5" t="n">
        <v>127</v>
      </c>
      <c r="C7" s="5" t="n">
        <v>112</v>
      </c>
    </row>
    <row r="8" spans="1:3">
      <c r="A8" s="4" t="s">
        <v>97</v>
      </c>
      <c r="B8" s="5" t="n">
        <v>3601</v>
      </c>
      <c r="C8" s="5" t="n">
        <v>2951</v>
      </c>
    </row>
    <row r="9" spans="1:3">
      <c r="A9" s="4" t="s">
        <v>98</v>
      </c>
      <c r="B9" s="5" t="n">
        <v>-701</v>
      </c>
      <c r="C9" s="5" t="n">
        <v>-1761</v>
      </c>
    </row>
    <row r="10" spans="1:3">
      <c r="A10" s="4" t="s">
        <v>99</v>
      </c>
      <c r="B10" s="5" t="n">
        <v>1766</v>
      </c>
      <c r="C10" s="5" t="n">
        <v>6043</v>
      </c>
    </row>
    <row r="11" spans="1:3">
      <c r="A11" s="4" t="s">
        <v>100</v>
      </c>
      <c r="B11" s="5" t="n">
        <v>2237</v>
      </c>
      <c r="C11" s="5" t="n">
        <v>2066</v>
      </c>
    </row>
    <row r="12" spans="1:3">
      <c r="A12" s="3" t="s">
        <v>101</v>
      </c>
    </row>
    <row r="13" spans="1:3">
      <c r="A13" s="4" t="s">
        <v>102</v>
      </c>
      <c r="B13" s="5" t="n">
        <v>-22917</v>
      </c>
      <c r="C13" s="5" t="n">
        <v>57274</v>
      </c>
    </row>
    <row r="14" spans="1:3">
      <c r="A14" s="4" t="s">
        <v>103</v>
      </c>
      <c r="B14" s="5" t="n">
        <v>-12658</v>
      </c>
      <c r="C14" s="5" t="n">
        <v>-2939</v>
      </c>
    </row>
    <row r="15" spans="1:3">
      <c r="A15" s="4" t="s">
        <v>104</v>
      </c>
      <c r="B15" s="5" t="n">
        <v>8829</v>
      </c>
      <c r="C15" s="5" t="n">
        <v>-36238</v>
      </c>
    </row>
    <row r="16" spans="1:3">
      <c r="A16" s="4" t="s">
        <v>105</v>
      </c>
      <c r="B16" s="5" t="n">
        <v>3316</v>
      </c>
      <c r="C16" s="5" t="n">
        <v>-8907</v>
      </c>
    </row>
    <row r="17" spans="1:3">
      <c r="A17" s="4" t="s">
        <v>106</v>
      </c>
      <c r="B17" s="5" t="n">
        <v>6475</v>
      </c>
      <c r="C17" s="5" t="n">
        <v>7943</v>
      </c>
    </row>
    <row r="18" spans="1:3">
      <c r="A18" s="4" t="s">
        <v>107</v>
      </c>
      <c r="B18" s="5" t="n">
        <v>79799</v>
      </c>
      <c r="C18" s="5" t="n">
        <v>105135</v>
      </c>
    </row>
    <row r="19" spans="1:3">
      <c r="A19" s="3" t="s">
        <v>108</v>
      </c>
    </row>
    <row r="20" spans="1:3">
      <c r="A20" s="4" t="s">
        <v>109</v>
      </c>
      <c r="B20" s="5" t="n">
        <v>33486</v>
      </c>
      <c r="C20" s="5" t="n">
        <v>23454</v>
      </c>
    </row>
    <row r="21" spans="1:3">
      <c r="A21" s="4" t="s">
        <v>110</v>
      </c>
      <c r="B21" s="5" t="n">
        <v>-34360</v>
      </c>
      <c r="C21" s="5" t="n">
        <v>-24377</v>
      </c>
    </row>
    <row r="22" spans="1:3">
      <c r="A22" s="4" t="s">
        <v>111</v>
      </c>
      <c r="B22" s="5" t="n">
        <v>-6628</v>
      </c>
      <c r="C22" s="5" t="n">
        <v>-8955</v>
      </c>
    </row>
    <row r="23" spans="1:3">
      <c r="A23" s="4" t="s">
        <v>112</v>
      </c>
      <c r="B23" s="5" t="n">
        <v>2793</v>
      </c>
      <c r="C23" s="5" t="n">
        <v>4791</v>
      </c>
    </row>
    <row r="24" spans="1:3">
      <c r="A24" s="4" t="s">
        <v>113</v>
      </c>
      <c r="B24" s="5" t="n">
        <v>-4709</v>
      </c>
      <c r="C24" s="5" t="n">
        <v>-5087</v>
      </c>
    </row>
    <row r="25" spans="1:3">
      <c r="A25" s="3" t="s">
        <v>114</v>
      </c>
    </row>
    <row r="26" spans="1:3">
      <c r="A26" s="4" t="s">
        <v>115</v>
      </c>
      <c r="B26" s="5" t="n">
        <v>-2106</v>
      </c>
      <c r="C26" s="5" t="n">
        <v>-5254</v>
      </c>
    </row>
    <row r="27" spans="1:3">
      <c r="A27" s="4" t="s">
        <v>116</v>
      </c>
      <c r="B27" s="5" t="n">
        <v>-7544</v>
      </c>
      <c r="C27" s="5" t="n">
        <v>-6782</v>
      </c>
    </row>
    <row r="28" spans="1:3">
      <c r="A28" s="4" t="s">
        <v>117</v>
      </c>
      <c r="B28" s="5" t="n">
        <v>1962</v>
      </c>
      <c r="C28" s="5" t="n">
        <v>900</v>
      </c>
    </row>
    <row r="29" spans="1:3">
      <c r="A29" s="4" t="s">
        <v>118</v>
      </c>
      <c r="B29" s="5" t="n">
        <v>-365</v>
      </c>
      <c r="C29" s="5" t="n">
        <v>-1690</v>
      </c>
    </row>
    <row r="30" spans="1:3">
      <c r="A30" s="4" t="s">
        <v>119</v>
      </c>
      <c r="C30" s="5" t="n">
        <v>277</v>
      </c>
    </row>
    <row r="31" spans="1:3">
      <c r="A31" s="4" t="s">
        <v>120</v>
      </c>
      <c r="C31" s="5" t="n">
        <v>-26485</v>
      </c>
    </row>
    <row r="32" spans="1:3">
      <c r="A32" s="4" t="s">
        <v>121</v>
      </c>
      <c r="B32" s="5" t="n">
        <v>-24417</v>
      </c>
      <c r="C32" s="5" t="n">
        <v>-23001</v>
      </c>
    </row>
    <row r="33" spans="1:3">
      <c r="A33" s="4" t="s">
        <v>122</v>
      </c>
      <c r="B33" s="5" t="n">
        <v>-32470</v>
      </c>
      <c r="C33" s="5" t="n">
        <v>-62035</v>
      </c>
    </row>
    <row r="34" spans="1:3">
      <c r="A34" s="4" t="s">
        <v>123</v>
      </c>
      <c r="B34" s="5" t="n">
        <v>585</v>
      </c>
      <c r="C34" s="5" t="n">
        <v>837</v>
      </c>
    </row>
    <row r="35" spans="1:3">
      <c r="A35" s="4" t="s">
        <v>124</v>
      </c>
      <c r="B35" s="5" t="n">
        <v>43205</v>
      </c>
      <c r="C35" s="5" t="n">
        <v>38850</v>
      </c>
    </row>
    <row r="36" spans="1:3">
      <c r="A36" s="4" t="s">
        <v>125</v>
      </c>
      <c r="B36" s="5" t="n">
        <v>178897</v>
      </c>
      <c r="C36" s="5" t="n">
        <v>114520</v>
      </c>
    </row>
    <row r="37" spans="1:3">
      <c r="A37" s="4" t="s">
        <v>126</v>
      </c>
      <c r="B37" s="7" t="n">
        <v>222102</v>
      </c>
      <c r="C37" s="7" t="n">
        <v>1533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46"/>
  </cols>
  <sheetData>
    <row r="1" spans="1:7">
      <c r="A1" s="1" t="s">
        <v>127</v>
      </c>
      <c r="B1" s="2" t="s">
        <v>128</v>
      </c>
      <c r="C1" s="2" t="s">
        <v>129</v>
      </c>
      <c r="D1" s="2" t="s">
        <v>130</v>
      </c>
      <c r="E1" s="2" t="s">
        <v>131</v>
      </c>
      <c r="F1" s="2" t="s">
        <v>132</v>
      </c>
      <c r="G1" s="2" t="s">
        <v>133</v>
      </c>
    </row>
    <row r="2" spans="1:7">
      <c r="A2" s="4" t="s">
        <v>134</v>
      </c>
      <c r="C2" s="5" t="n">
        <v>67585675</v>
      </c>
      <c r="F2" s="5" t="n">
        <v>25747541</v>
      </c>
    </row>
    <row r="3" spans="1:7">
      <c r="A3" s="4" t="s">
        <v>135</v>
      </c>
      <c r="B3" s="7" t="n">
        <v>542557</v>
      </c>
      <c r="C3" s="7" t="n">
        <v>676</v>
      </c>
      <c r="D3" s="7" t="n">
        <v>199414</v>
      </c>
      <c r="E3" s="7" t="n">
        <v>1512993</v>
      </c>
      <c r="F3" s="7" t="n">
        <v>-1167437</v>
      </c>
      <c r="G3" s="7" t="n">
        <v>-3089</v>
      </c>
    </row>
    <row r="4" spans="1:7">
      <c r="A4" s="4" t="s">
        <v>79</v>
      </c>
      <c r="B4" s="5" t="n">
        <v>69893</v>
      </c>
      <c r="E4" s="5" t="n">
        <v>69893</v>
      </c>
    </row>
    <row r="5" spans="1:7">
      <c r="A5" s="4" t="s">
        <v>136</v>
      </c>
      <c r="B5" s="5" t="n">
        <v>-7544</v>
      </c>
      <c r="E5" s="5" t="n">
        <v>-7544</v>
      </c>
    </row>
    <row r="6" spans="1:7">
      <c r="A6" s="4" t="s">
        <v>137</v>
      </c>
      <c r="C6" s="5" t="n">
        <v>110812</v>
      </c>
      <c r="F6" s="5" t="n">
        <v>1952</v>
      </c>
    </row>
    <row r="7" spans="1:7">
      <c r="A7" s="4" t="s">
        <v>138</v>
      </c>
      <c r="B7" s="5" t="n">
        <v>1597</v>
      </c>
      <c r="C7" s="7" t="n">
        <v>1</v>
      </c>
      <c r="D7" s="5" t="n">
        <v>1759</v>
      </c>
      <c r="F7" s="7" t="n">
        <v>-163</v>
      </c>
    </row>
    <row r="8" spans="1:7">
      <c r="A8" s="4" t="s">
        <v>100</v>
      </c>
      <c r="B8" s="5" t="n">
        <v>2237</v>
      </c>
      <c r="D8" s="5" t="n">
        <v>2237</v>
      </c>
    </row>
    <row r="9" spans="1:7">
      <c r="A9" s="4" t="s">
        <v>88</v>
      </c>
      <c r="B9" s="5" t="n">
        <v>750</v>
      </c>
      <c r="G9" s="5" t="n">
        <v>750</v>
      </c>
    </row>
    <row r="10" spans="1:7">
      <c r="A10" s="4" t="s">
        <v>139</v>
      </c>
      <c r="C10" s="5" t="n">
        <v>67696487</v>
      </c>
      <c r="F10" s="5" t="n">
        <v>25749493</v>
      </c>
    </row>
    <row r="11" spans="1:7">
      <c r="A11" s="4" t="s">
        <v>140</v>
      </c>
      <c r="B11" s="7" t="n">
        <v>609490</v>
      </c>
      <c r="C11" s="7" t="n">
        <v>677</v>
      </c>
      <c r="D11" s="7" t="n">
        <v>203410</v>
      </c>
      <c r="E11" s="7" t="n">
        <v>1575342</v>
      </c>
      <c r="F11" s="7" t="n">
        <v>-1167600</v>
      </c>
      <c r="G11" s="7" t="n">
        <v>-23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63</v>
      </c>
      <c r="D1" s="2" t="s">
        <v>1</v>
      </c>
    </row>
    <row r="2" spans="1:5">
      <c r="B2" s="2" t="s">
        <v>2</v>
      </c>
      <c r="C2" s="2" t="s">
        <v>64</v>
      </c>
      <c r="D2" s="2" t="s">
        <v>2</v>
      </c>
      <c r="E2" s="2" t="s">
        <v>64</v>
      </c>
    </row>
    <row r="3" spans="1:5">
      <c r="A3" s="4" t="s">
        <v>83</v>
      </c>
      <c r="B3" s="8" t="n">
        <v>0.09</v>
      </c>
      <c r="C3" s="8" t="n">
        <v>0.08</v>
      </c>
      <c r="D3" s="8" t="n">
        <v>0.18</v>
      </c>
      <c r="E3" s="8" t="n">
        <v>0.1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43:54Z</dcterms:created>
  <dcterms:modified xmlns:dcterms="http://purl.org/dc/terms/" xmlns:xsi="http://www.w3.org/2001/XMLSchema-instance" xsi:type="dcterms:W3CDTF">2017-08-04T10:43:54Z</dcterms:modified>
</cp:coreProperties>
</file>